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Liquidity" sheetId="8" r:id="rId8"/>
    <s:sheet name="Summary of Significant Accounti" sheetId="9" r:id="rId9"/>
    <s:sheet name="Property and Equipment" sheetId="10" r:id="rId10"/>
    <s:sheet name="Equity Method Investment" sheetId="11" r:id="rId11"/>
    <s:sheet name="Bank Credit Facility" sheetId="12" r:id="rId12"/>
    <s:sheet name="Income Taxes" sheetId="13" r:id="rId13"/>
    <s:sheet name="Stockholders' Equity" sheetId="14" r:id="rId14"/>
    <s:sheet name="Accounts Payable and Accrued Li" sheetId="15" r:id="rId15"/>
    <s:sheet name="Fair Value Measurements" sheetId="16" r:id="rId16"/>
    <s:sheet name="Physical Delivery Contracts and" sheetId="17" r:id="rId17"/>
    <s:sheet name="Commitments" sheetId="18" r:id="rId18"/>
    <s:sheet name="Supplemental Cash Flow Disclosu" sheetId="19" r:id="rId19"/>
    <s:sheet name="Subsequent Events" sheetId="20" r:id="rId20"/>
    <s:sheet name="Summary of Significant Accoun21" sheetId="21" r:id="rId21"/>
    <s:sheet name="Summary of Significant Accoun22" sheetId="22" r:id="rId22"/>
    <s:sheet name="Property and Equipment (Tables)" sheetId="23" r:id="rId23"/>
    <s:sheet name="Accounts Payable and Accrued 24" sheetId="24" r:id="rId24"/>
    <s:sheet name="Fair Value Measurements (Tables" sheetId="25" r:id="rId25"/>
    <s:sheet name="Physical Delivery Contracts a26" sheetId="26" r:id="rId26"/>
    <s:sheet name="Commitments (Tables)" sheetId="27" r:id="rId27"/>
    <s:sheet name="Supplemental Cash Flow Disclo28" sheetId="28" r:id="rId28"/>
    <s:sheet name="Liquidity (Details)" sheetId="29" r:id="rId29"/>
    <s:sheet name="Summary of Significant Accoun30" sheetId="30" r:id="rId30"/>
    <s:sheet name="Summary of Significant Accoun31" sheetId="31" r:id="rId31"/>
    <s:sheet name="Summary of Significant Accoun32" sheetId="32" r:id="rId32"/>
    <s:sheet name="Property and Equipment (Details" sheetId="33" r:id="rId33"/>
    <s:sheet name="Property and Equipment (Detai34" sheetId="34" r:id="rId34"/>
    <s:sheet name="Equity Method Investment (Detai" sheetId="35" r:id="rId35"/>
    <s:sheet name="Bank Credit Facility (Details)" sheetId="36" r:id="rId36"/>
    <s:sheet name="Stockholders' Equity (Details)" sheetId="37" r:id="rId37"/>
    <s:sheet name="Accounts Payable and Accrued 38" sheetId="38" r:id="rId38"/>
    <s:sheet name="Fair Value Measurements (Detail" sheetId="39" r:id="rId39"/>
    <s:sheet name="Fair Value Measurements (Deta40" sheetId="40" r:id="rId40"/>
    <s:sheet name="Physical Delivery Contracts a41" sheetId="41" r:id="rId41"/>
    <s:sheet name="Physical Delivery Contracts a42" sheetId="42" r:id="rId42"/>
    <s:sheet name="Physical Delivery Contracts a43" sheetId="43" r:id="rId43"/>
    <s:sheet name="Physical Delivery Contracts a44" sheetId="44" r:id="rId44"/>
    <s:sheet name="Commitments (Details)" sheetId="45" r:id="rId45"/>
    <s:sheet name="Commitments (Details Textual)" sheetId="46" r:id="rId46"/>
    <s:sheet name="Supplemental Cash Flow Disclo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6</t>
  </si>
  <si>
    <t>Nov. 10, 2016</t>
  </si>
  <si>
    <t>Document and Entity Information [Abstract]</t>
  </si>
  <si>
    <t>Entity Registrant Name</t>
  </si>
  <si>
    <t>Carbon Natural Gas Co</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 $ in Thousands</t>
  </si>
  <si>
    <t>Dec. 31, 2015</t>
  </si>
  <si>
    <t>Current assets:</t>
  </si>
  <si>
    <t>Cash and cash equivalents</t>
  </si>
  <si>
    <t>Accounts receivable:</t>
  </si>
  <si>
    <t>Revenue</t>
  </si>
  <si>
    <t>Joint interest billings and other</t>
  </si>
  <si>
    <t>Commodity derivative asset</t>
  </si>
  <si>
    <t xml:space="preserve"> </t>
  </si>
  <si>
    <t>Prepaid expense, deposits and other current assets</t>
  </si>
  <si>
    <t>Total current assets</t>
  </si>
  <si>
    <t>Oil and gas properties, full cost method of accounting:</t>
  </si>
  <si>
    <t>Proved, net</t>
  </si>
  <si>
    <t>Unproved</t>
  </si>
  <si>
    <t>Other property and equipment, net</t>
  </si>
  <si>
    <t>Total property and equipment, net</t>
  </si>
  <si>
    <t>Investments in affiliates (note 5)</t>
  </si>
  <si>
    <t>Other long-term assets</t>
  </si>
  <si>
    <t>Total assets</t>
  </si>
  <si>
    <t>Current liabilities:</t>
  </si>
  <si>
    <t>Accounts payable and accrued liabilities</t>
  </si>
  <si>
    <t>Firm transportation contract obligations (note 12)</t>
  </si>
  <si>
    <t>Commodity derivative liability</t>
  </si>
  <si>
    <t>Notes payable (note 6)</t>
  </si>
  <si>
    <t>Total current liabilities</t>
  </si>
  <si>
    <t>Non-current liabilities:</t>
  </si>
  <si>
    <t>Asset retirement obligations (note 3)</t>
  </si>
  <si>
    <t>Total non-current liabilities</t>
  </si>
  <si>
    <t>Commitments (note 12)</t>
  </si>
  <si>
    <t>Stockholders' equity:</t>
  </si>
  <si>
    <t>Preferred stock, $0.01 par value; authorized 1,000,000 shares, no shares issued and outstanding at September 30, 2016 and December 31, 2015</t>
  </si>
  <si>
    <t>Common stock, $0.01 par value; authorized 200,000,000 shares, 110,638,849 and 107,655,916 shares issued and outstanding at September 30, 2016 and December 31, 2015, respectively</t>
  </si>
  <si>
    <t>Additional paid-in capital</t>
  </si>
  <si>
    <t>Accumulated deficit</t>
  </si>
  <si>
    <t>Total Carbon stockholders' equity</t>
  </si>
  <si>
    <t>Non-controlling interests</t>
  </si>
  <si>
    <t>Total stockholders' equity</t>
  </si>
  <si>
    <t>Total liabilities and stockholders' equity</t>
  </si>
  <si>
    <t>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Sep. 30, 2015</t>
  </si>
  <si>
    <t>Revenue:</t>
  </si>
  <si>
    <t>Natural gas sales</t>
  </si>
  <si>
    <t>Oil sales</t>
  </si>
  <si>
    <t>Commodity derivative income (loss)</t>
  </si>
  <si>
    <t>Other income</t>
  </si>
  <si>
    <t>Total revenue</t>
  </si>
  <si>
    <t>Expenses:</t>
  </si>
  <si>
    <t>Lease operating expenses</t>
  </si>
  <si>
    <t>Transportation costs</t>
  </si>
  <si>
    <t>Production and property taxes</t>
  </si>
  <si>
    <t>General and administrative</t>
  </si>
  <si>
    <t>Depreciation, depletion and amortization</t>
  </si>
  <si>
    <t>Accretion of asset retirement obligations</t>
  </si>
  <si>
    <t>Impairment of oil and gas properties</t>
  </si>
  <si>
    <t>Total expenses</t>
  </si>
  <si>
    <t>Operating loss</t>
  </si>
  <si>
    <t>Other income and (expense):</t>
  </si>
  <si>
    <t>Interest expense</t>
  </si>
  <si>
    <t>Equity investment (loss) income</t>
  </si>
  <si>
    <t>Other income (expense)</t>
  </si>
  <si>
    <t>Total (expense)</t>
  </si>
  <si>
    <t>Loss before income taxes</t>
  </si>
  <si>
    <t>Provision for income taxes</t>
  </si>
  <si>
    <t>Net loss before non-controlling interests</t>
  </si>
  <si>
    <t>Net loss attributable to non-controlling interests</t>
  </si>
  <si>
    <t>Net loss attributable to controlling interest</t>
  </si>
  <si>
    <t>Net loss per common share:</t>
  </si>
  <si>
    <t>Basic</t>
  </si>
  <si>
    <t>Diluted</t>
  </si>
  <si>
    <t>Weighted average common shares outstanding:</t>
  </si>
  <si>
    <t>Consolidated Statement of Stockholders' Equity (Unaudited) - 9 months ended Sep. 30, 2016 - USD ($) $ in Thousands</t>
  </si>
  <si>
    <t>Total</t>
  </si>
  <si>
    <t>Common Stock</t>
  </si>
  <si>
    <t>Additional Paid-in Capital</t>
  </si>
  <si>
    <t>Non-Controlling Interests</t>
  </si>
  <si>
    <t>Accumulated Deficit</t>
  </si>
  <si>
    <t>Balance at Dec. 31, 2015</t>
  </si>
  <si>
    <t>Balance, shares at Dec. 31, 2015</t>
  </si>
  <si>
    <t>Stock-based compensation</t>
  </si>
  <si>
    <t>Restricted stock vested</t>
  </si>
  <si>
    <t>Restricted stock vested, shares</t>
  </si>
  <si>
    <t>Performance units vested</t>
  </si>
  <si>
    <t>Performance units vested, shares</t>
  </si>
  <si>
    <t>Non-controlling interest distributions, net</t>
  </si>
  <si>
    <t>Non-controlling interest - purchase</t>
  </si>
  <si>
    <t>Net loss</t>
  </si>
  <si>
    <t>Balance at Sep. 30, 2016</t>
  </si>
  <si>
    <t>Balance, shares at Sep. 30, 2016</t>
  </si>
  <si>
    <t>Consolidated Statements of Cash Flows (Unaudited) - USD ($) $ in Thousands</t>
  </si>
  <si>
    <t>Cash flows from operating activities:</t>
  </si>
  <si>
    <t>Items not involving cash:</t>
  </si>
  <si>
    <t>Unrealized commodity derivative loss</t>
  </si>
  <si>
    <t>Stock-based compensation expense</t>
  </si>
  <si>
    <t>Equity investment loss (income)</t>
  </si>
  <si>
    <t>Other</t>
  </si>
  <si>
    <t>Net change in:</t>
  </si>
  <si>
    <t>Accounts receivable</t>
  </si>
  <si>
    <t>Prepaid expenses, deposits and other current assets</t>
  </si>
  <si>
    <t>Accounts payable, accrued liabilities and firm transportation obligations</t>
  </si>
  <si>
    <t>Net cash (used in) provided by operating activities</t>
  </si>
  <si>
    <t>Cash flows from investing activities:</t>
  </si>
  <si>
    <t>Development and acquisition of properties and equipment</t>
  </si>
  <si>
    <t>Proceeds from sale of oil and gas properties and other assets</t>
  </si>
  <si>
    <t>Equity investment distribution</t>
  </si>
  <si>
    <t>Net cash provided by (used in) investing activities</t>
  </si>
  <si>
    <t>Cash flows from financing activities:</t>
  </si>
  <si>
    <t>Proceeds from notes payable</t>
  </si>
  <si>
    <t>Payments on notes payable</t>
  </si>
  <si>
    <t>Purchase of common stock</t>
  </si>
  <si>
    <t>Distributions to non-controlling interests</t>
  </si>
  <si>
    <t>Net cash provided by financing activities</t>
  </si>
  <si>
    <t>Net decrease in cash and cash equivalents</t>
  </si>
  <si>
    <t>Cash and cash equivalents, beginning of period</t>
  </si>
  <si>
    <t>Cash and cash equivalents, end of period</t>
  </si>
  <si>
    <t>Organization</t>
  </si>
  <si>
    <t>Organization [Abstract]</t>
  </si>
  <si>
    <t>Note 1 – Organization Carbon Natural Gas Company (“Carbon” or the “Company”) is an independent oil and gas company engaged in the exploration, development and production of oil and natural gas in the United States. The Company’s business is comprised of the assets and properties of Nytis Exploration (USA) Inc. (“Nytis USA”) and its subsidiary Nytis Exploration Company LLC (“Nytis LLC”) which conducts the Company’s operations in the Appalachian and Illinois Basins. Collectively, Carbon, Nytis USA and Nytis LLC are referred to as the Company</t>
  </si>
  <si>
    <t>Liquidity</t>
  </si>
  <si>
    <t>Liquidity [Abstract]</t>
  </si>
  <si>
    <t>Note 2 – Liquidity The accompanying unaudited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On October 3, 2016, Nytis LLC completed an acquisition of producing natural gas wells and natural gas gathering facilities located in the Appalachia Basin. In connection with and concurrently with the closing of the acquisition, the Company entered into a four year $100.0 million senior secured asset-based revolving credit facility with LegacyTexas Bank. The initial borrowing base established under the credit facility is $17.0 million. See Note 6 – Bank Credit Facility and Note 14 – Subsequent Events, for additional information. Based on these events, the Company believes that with the cash flow from Carbon’s expanded asset base, as well as access to undrawn debt capacity under the new credit facility, the Company will have sufficient liquidity to fund normal recurring operating needs, anticipated capital expenditures (other than the potential acquisition of additional oil and natural gas properties) and its contractual obligations.</t>
  </si>
  <si>
    <t>Summary of Significant Accounting Policies</t>
  </si>
  <si>
    <t>Summary of Significant Accounting Policies [Abstract]</t>
  </si>
  <si>
    <t>Note 3 – Summary of Significant Accounting Policies 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September 30, 2016, the Company’s results of operations for the three and nine months ended September 30, 2016 and 2015 and the Company’s cash flows for the nine months ended September 30, 2016 and 2015. Operating results for the three and nine months ended September 30, 2016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5 filed on Form 10-K with the Securities and Exchange Commission. 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Principles of Consolidation The unaudited Consolidated Financial Statements include the accounts of Carbon, Nytis USA and its consolidated subsidiary. Carbon owns 100% of Nytis USA. Nytis USA owns approximately 99% of Nytis LLC. Nytis LLC also holds an interest in various oil and gas partnerships. For partnerships where the Company has a controlling interest, the partnerships are consolidated. The Company is currently consolidating on a pro-rata basis 47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unaudited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unaudited Consolidated Financial Statements. 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September 30, 2016, the Company did not recognize a ceiling test impairment as the Company’s full cost pool did not exceed the ceiling limitations. For the nine months ended September 30, 2016, the Company recognized a ceiling test impairment of approximately $4.3 million as the Company’s full cost pool exceeded ceiling limitations during the first six months of 2016. For the three and nine months ended September 30, 2015, the Company did not recognize a ceiling test impairment. Future declines in oil and natural gas prices, and increases in future operating expenses and future development costs could result in additional impairments of our oil and gas properties in future periods. The effects of low commodity prices may continue to impact the ceiling test value until such time that prices improve. Impairment charges are a non-cash charge and accordingly, do not affect cash flow, but adversely affect our net income and stockholders’ equity. 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in partnerships or limited liability companies and exercises significant influence or control, the equity method of accounting is used to account for the investment. The Company’s investment in affiliates that are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 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nine months ended September 30, 2016 and
2015:
Nine Months Ended September 30,
(in thousands) 2016 2015
Balance at beginning of period $ 3,095 $ 2,968
Accretion expense 105 95
Additions during period 5 -
Balance at end of period $ 3,205 $ 3,063 Earning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per share:
Three Months Ended September 30, Nine Months Ended September 30,
(in thousands except per share amounts) 2016 2015 2016 2015
Net loss $ (1,599 ) $ (958 ) $ (9,044 ) $ (2,769 )
Basic weighted-average common shares outstanding during the period 110,149 107,047 109,102 106,720
Add dilutive effects of stock options, warrants and non-vested shares of restricted stock - - - -
Diluted weighted-average common shares outstanding during the period 110,149 107,047 109,102 106,720
Basic net loss per common share $ (0.01 ) $ (0.01 ) $ (0.08 ) $ (0.03 )
Diluted net loss per common share $ (0.01 ) $ (0.01 ) $ (0.08 ) $ (0.03 ) For the three and nine months ended September 30, 2016 and 2015, the Company had a net loss and therefore, the diluted net loss per share calculation excluded the anti-dilutive effect of approximately 250,000 warrants and approximately 5.8 million and 5.0 million non-vested shares of restricted stock in 2016 and 2015, respectively. For the three and nine months ended September 30, 2016, approximately 6.0 million restricted performance units, in each period, subject to future contingencies are excluded from the basic and diluted loss per share. For the three and nine months ended September 30, 2015, approximately 6.3 million restricted performance units, subject to future contingencies, were excluded from the basic and diluted loss per share in each respective period. Adopted and Recently Issued Pronouncements In March 2016, the Financial Accounting Standards Board (“FASB”) issued Accounting Standards Update (“ASU”) No. 2016-09, Improvements To Employee Share-Based Payment Accounting In February 2016, the FASB issued ASU No. 2016-02, Leases In August 2014, the FASB issued ASU No. 2014-15, Presentation of Financial Statements – Going Concern In May 2014, the FASB issued Accounting Standards Update No. 2014-09, Revenue from Contracts with Customers</t>
  </si>
  <si>
    <t>Property and Equipment</t>
  </si>
  <si>
    <t>Property and Equipment [Abstract]</t>
  </si>
  <si>
    <t>Note 4 – Property and Equipment Net property and equipment as of September 30, 2016 and December 31, 2015 consists of the following: (in thousands) September 30, 2016 December 31, 2015 Oil and gas properties: Proved oil and gas properties $ 97,802 $ 97,453 Unproved properties not subject to depletion 3,140 3,194 Accumulated depreciation, depletion, amortization and impairment (77,966 ) (72,421 ) Net oil and gas properties 22,976 28,226 Furniture and fixtures, computer hardware and software, and other equipment 804 825 Accumulated depreciation and amortization (637 ) (587 ) Net other property and equipment 167 238 Total net property and equipment $ 23,143 $ 28,464 As of September 30, 2016 and December 31, 2015, the Company had approximately $3.1 million and $3.2 million, respectively, of unproved oil and gas properties not subject to depletion. The costs not subject to depletion relate to unproved properties that are excluded from amortized capital costs until it is determined whether or not proved reserves can be assigned to such properties. The excluded properties are assessed for impairment at least annually. Subject to industry conditions, evaluation of most of these properties and the inclusion of their costs in amortized capital costs is expected to be completed within five years. During the three months ended September 30, 2016 and 2015, the Company capitalized general and administrative expenses applicable to development and exploration activities of approximately $142,000 and $133,000, respectively. During the nine months ended September 30, 2016 and 2015, the Company capitalized general and administrative expenses applicable to development and exploration activities of approximately $431,000 and $421,000, respectively. Depletion expense related to oil and gas properties for the three months ended September 30, 2016 and 2015 was approximately $368,000, or $0.60 per Mcfe, and approximately $578,000, or $0.87 per Mcfe, respectively. For the nine months ended September 30, 2016 and 2015, depletion expense was approximately $1.2 million, or $0.68 per Mcfe, and approximately $1.8 million, or $0.94 per Mcfe, respectively. Depreciation and amortization expense related to furniture and fixtures, computer hardware and software and other equipment for the three months ended September 30, 2016 and 2015 was approximately $25,000 and $34,000, respectively, and for the nine months ended September 30, 2016 and 2015 was approximately $85,000 and $106,000, respectively.</t>
  </si>
  <si>
    <t>Equity Method Investment</t>
  </si>
  <si>
    <t>Equity Method Investment [Abstract]</t>
  </si>
  <si>
    <t>Note 5– Equity Method Investment The Company has a 50% interest in Crawford County Gas Gathering Company, LLC (“CCGGC”) which owns and operates pipelines and related gathering and treating facilities. The Company’s gas production located in Illinois is gathered and transported on CCGGC’s gathering facilities. The Company’s investment in CCGGC is accounted for under the equity method of accounting, and its share of the income or loss is recognized. For the nine months ended September 30, 2016 and 2015, the Company recorded equity method loss of approximately $10,000 and income of approximately $6,000, respectively, related to this investment. In addition, during the first quarter of 2016, the Company received a cash distribution of $275,000 from CCGGC.</t>
  </si>
  <si>
    <t>Bank Credit Facility</t>
  </si>
  <si>
    <t>Bank Credit Facility [Abstract]</t>
  </si>
  <si>
    <t>Note 6 – Bank Credit Facility On September 30, 2016, the Company terminated its credit facility with Bank of Oklahoma. On October 3, 2016, in connection with and concurrently with the closing of an acquisition of producing natural gas wells and natural gas gathering facilities located in the Appalachian Basin (the “EXCO Acquisition”), Carbon entered into a 4-year $100.0 million senior secured asset-based revolving credit facility (the “Credit Facility”) with LegacyTexas Bank. LegacyTexas Bank is the initial lender and acts as administrative agent. The Credit Facility has a maximum availability of $100.0 million (with a $0.5 million sublimit for letters of credit), which availability is subject to the amount of the borrowing base. The initial borrowing base established under the Credit Facility is $17.0 million. The Credit Facility is guaranteed by each existing and future direct or indirect subsidiary of Carbon (subject to certain exceptions). The obligations of Carbon and the subsidiary guarantors under the Credit Facility are secured by pledges of the equity of Nytis USA held by Carbon and the equity of Nytis LLC held by Nytis USA and by essentially all tangible and intangible personal and real property of the Company. Interest is payable quarterly and accrues on borrowings under the Credit Facility at a rate per annum equal to either (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 and an origination fee of 0.75%. The Credit Facility contains certain affirmative and negative covenants that, among other things, limit the Company’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its affiliates; (viii) enter into sales-leaseback transactions; (ix) make optional or voluntary payments of debt; (x) change the nature of its business; (xi) change its fiscal year to make changes to the accounting treatment or reporting practices; (xii) amend constituent documents; and (xiii) enter into certain hedging transactions. The affirmative and negative covenants are subject to various exceptions, including certain basket amounts and acceptable transaction levels. In addition, the Credit Facility requires Carbon’s compliance, on a consolidated basis, with (i) a maximum funded Debt/EBITDA ratio of 3.5 to 1.0 and (ii) a minimum current ratio of 1.0 to 1.0, commencing with the quarter ending March 31, 2017. Carbon may at any time repay the loans under the Credit Facility, in whole or in part, without penalty. Carbon must pay down borrowings under the Credit Facility or provide mortgages of additional oil and natural gas properties to the extent that outstanding loans and letters of credit exceed the borrowing base. As required under the terms of the Credit Facility, the Company has agreed to establish pricing for a certain percentage of its production through the use of derivative contracts. To that end, the Company has entered into an ISDA Master Agreement with BP Energy Company that establishes standard terms for the derivative contracts and an inter-creditor agreement with LegacyTexas Bank and BP Energy Company whereby any credit exposure related to the derivative contracts entered into by the Company and BP Energy Company is secured by the collateral and backed by the guarantees supporting the Credit Facility. Initial borrowings under the Credit Facility were used (i) to pay off and terminate Nytis LLC’s existing credit facility with Bank of Oklahoma, (ii) to pay the purchase price of the EXCO Acquisition, (iii) to pay costs and expenses associated with the EXCO Acquisition and (iv) to provide working capital for the Company.</t>
  </si>
  <si>
    <t>Income Taxes</t>
  </si>
  <si>
    <t>Income Taxes [Abstract]</t>
  </si>
  <si>
    <t>Note 7 – Income Taxes The Company recognizes deferred income tax assets and liabilities for the estimated future tax consequences attributable to temporary differences between the financial statement carrying amounts of existing assets and liabilities and their respective tax bases. The Company has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At September 30, 2016, the Company has established a full valuation allowance against the balance of net deferred tax assets.</t>
  </si>
  <si>
    <t>Stockholders' Equity</t>
  </si>
  <si>
    <t>Stockholders' Equity [Abstract]</t>
  </si>
  <si>
    <t>Note 8 – Stockholders’ Equity Authorized and Issued Capital Stock As of September 30, 2016, the Company had 200,000,000 shares of common stock authorized with a par value of $0.01 per share, of which 110,638,849 were issued and outstanding. The Company also had 1,000,000 shares of preferred stock authorized with a par value of $0.01 per share, none of which were issued and outstanding. During the first nine months of 2016, the increase in the Company’s issued and outstanding common stock was a result of the vesting of restricted stock and performance units during the period. Equity Plans Prior to Merger Pursuant to the merger of Nytis USA with and into the Company in 2011, all options, warrants and restricted stock were adjusted to reflect the conversion ratio used in the merger. As of September 30, 2016, the Company has 250,000 warrants outstanding and exercisable and approximately 490,000 shares of common stock outstanding that are subject to restricted stock agreements. Nytis USA Restricted Stock Plan As of September 30, 2016, there were approximately 489,000 shares of unvested restricted stock granted under the Nytis USA Restricted Stock Plan (“Nytis USA Plan”). The Company accounted for these grants at their intrinsic value. From the dates of grant through March 31, 2013, the Company estimated that none of these shares would vest and accordingly, no compensation cost had been recorded through March 31, 2013. In June
2013, the vesting terms of these restricted stock grants were modified so that 25% of the shares would vest on the first of January from 2014 through 2017. As such, the Company is recognizing compensation expense for these restricted stock grants based on the fair value of the shares on the date the vesting terms were modified. Compensation costs recognized for these restricted stock grants were approximately $84,000 for the three months ended September 30, 2016 and 2015 and approximately $252,000 for the nine months ended September 30, 2016 and 2015. As of September 30, 2016, there was approximately $84,000 of unrecognized compensation costs related to these restricted stock grants which the Company expects will be recognized ratably over the next three months. Carbon Stock Incentive Plans The Company has two stock plans, the Carbon 2011 and 2015 Stock Incentive Plans (collectively the “Carbon Plans”). The Carbon Plans were approved by the shareholders of the Company and in the aggregate provide for the issuance of 22.6 million shares of common stock to Carbon’s officers, directors, employees or consultants eligible to receive these awards under the Carbon Plans. The Carbon Plans provide for granting Director Stock Awards to non-employee directors and for granting Incentive Stock Options, Non-qualified Stock Options, Restricted Stock Awards, Performance Awards and Phantom Stock Awards, or a combination of the foregoing as is best suited to the circumstances of the particular employee, officer or consultant. Restricted Stock During the nine months ended September 30, 2016, approximately 2.5 million shares of restricted stock were granted under the terms of the Carbon Plans in addition to approximately 6.6 million shares granted during previous years. For employees, these restricted stock awards either vest ratably over a three-year service period or cliff vest after a three year service period. For non-employee directors, the awards vest upon the earlier of a change in control of the Company or the date their membership on the Board of Directors is terminated other than for cause. The Company recognizes compensation expense for these restricted stock grants based on the grant date fair value of the shares, amortized ratably over three years for employee awards (based on the required service period for vesting) and seven years for non-employee director awards (based on a market survey of the average tenure of directors among U.S. public companies). As of September 30, 2016, approximately 3.9 million of these restricted stock grants have vested and approximately 5.2 million shares are unvested. Compensation costs recognized for these restricted stock grants were approximately $186,000 and $201,000 for the three months ended September 30, 2016 and 2015, respectively, and approximately $554,000 and $560,000 for the nine months ended September 30, 2016 and 2015, respectively. As of September 30, 2016, there was approximately $1.4 million of unrecognized compensation costs related to these restricted stock grants. This cost is expected to be recognized over the next 6.8 years. Restricted Performance Units During the nine months ended September 30, 2016, 1.6 million shares of performance units were granted under the terms of the Carbon Plans in addition to approximately 6.4 million shares granted during previous years. The performance units represent a contractual right to receive one share of the Company’s common stock subject to the terms and conditions of the agreements including the achievement of certain performance measures relative to a defined peer group or the growth of certain performance measures over a defined period of time for the Company as well as the lapse of forfeiture restrictions pursuant to the terms and conditions of the agreements, including for certain of the grants, the requirement of continuous employment by the grantee prior to a change in control of the Company. Based on the relative achievement of performance, approximately 6.0 million restricted performance units are outstanding as of September 30, 2016. The Company accounts for the performance units granted during 2012 and 2014 through 2016 at their fair value determined at the date of grant. The final measurement of compensation cost will be based on the number of performance units that ultimately vest. At September 30, 2016, the Company estimated that none of the performance units granted in 2012 and 2016 would vest due to change in control and other performance provisions and accordingly, no compensation cost has been recorded for these performance units. At September 30, 2016, the Company estimated that it was probable that certain of the performance units granted in 2014 and 2015 would vest and compensation costs of approximately $1.1 million related to these performance units were recognized for the three months ended September 30, 2016. As of September 30, 2016, if change in control provisions pursuant to the terms and conditions of the agreements are met in full, the estimated unrecognized compensation cost related to the performance units granted in 2012 and 2014 through 2016 would be approximately $2.6 million. The performance units granted in 2013 contain specific vesting provisions, no change in control provisions nor any performance conditions other than stock price performance. Due to different vesting requirements compared to the performance units granted in 2012 and 2014 through 2016, the Company recognizes compensation expense for the performance units granted in 2013 based on the grant date fair value of the performance units, amortized ratably over three years (the performance period). The fair value of the performance units granted in 2013 was estimated using a Monte Carlo simulation (“MCS”) valuation model using the following key assumptions: no expected dividends, volatility of our stock and those of defined peer companies used to determine our performance relative to the defined peer group, a risk free interest rate and an expected life of three years. Compensation costs recognized for these performance unit grants were nil and approximately $86,000 for the three months ended September 30, 2016 and 2015, respectively, and approximately $127,000 and $259,000 for the nine months ended September 30, 2016 and 2015, respectively. As of September 30, 2016, compensation costs related to performance units granted in 2013 have been fully recognized.</t>
  </si>
  <si>
    <t>Accounts Payable and Accrued Liabilities</t>
  </si>
  <si>
    <t>Accounts Payable and Accrued Liabilities [Abstract]</t>
  </si>
  <si>
    <t xml:space="preserve">Note 9 – Accounts Payable and Accrued Liabilities Accounts payable and accrued liabilities at September 30, 2016 and December 31, 2015 consist of the following: September 30, December 31, (in thousands) 2016 2015 Accounts payable $ 1,673 $ 577 Oil and gas revenue payable to oil and gas property owners 1,045 1,221 Production taxes payable 69 59 Drilling advances received from joint venture partner 1,477 2,115 Accrued drilling costs 112 112 Accrued lease operating costs 61 76 Accrued ad valorem taxes 536 496 Accrued general and administrative expenses 779 833 Other accrued liabilities 291 132 Total accounts payable and accrued liabilities $ 6,043 $ 5,621 </t>
  </si>
  <si>
    <t>Fair Value Measurements</t>
  </si>
  <si>
    <t>Fair Value Measurements [Abstract]</t>
  </si>
  <si>
    <t>Note 10 – Fair Value Measurement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under the circumstances. The hierarchy is broken down into three levels based on the reliability of the inputs as follows: Level 1: Quoted prices are available in active markets for identical assets or liabilities; Level 2: Quoted prices in active markets for similar assets or liabilities that are observable for the asset or liability; or Level 3: Unobservable pricing inputs that are generally less observable from objective sources, such as discounted cash flow models or valuations. Financial assets and liabilities are classified based on the lowest level of input that is significant to the fair value measurement. The Company’s policy is to recognize transfers in and/or out of the fair value hierarchy as of the end of the reporting period for which the event or change in circumstances caused the transfer. The Company has consistently applied the valuation techniques discussed below for all periods presented. The following table presents the Company’s financial assets and liabilities that were accounted for at fair value on a recurring basis as of September 30, 2016 and December 31, 2015 by level within the fair value hierarchy: Fair Value Measurements Using (in thousands) Level 1 Level 2 Level 3 Total September 30, 2016 Liabilities: Commodity derivatives $ - $ 264 $ - $ 264 December 31, 2015 Assets: Commodity derivatives $ - $ 559 $ - $ 559 On September 30, 2016, the
Company terminated its credit facility with the Bank of Oklahoma. In connection with the termination of the credit facility, the Company closed all of its open commodity derivative financial instruments in which Bank of Oklahoma was its counterparty and paid the amounts due Bank of Oklahoma subsequent to September 30, 2016. The fair values of these agreements are determined under an income valuation technique. The valuation models require a variety of inputs, including contractual terms, published forward prices, volatilities for options, and discount rates, as appropriate. The Company’s estimates of fair value of derivatives include consideration of the counterparty’s credit worthiness, the Company’s credit worthiness and the time value of money. The consideration of these factors resulted in an estimated exit-price for each derivative asset or liability under a market place participant’s view. All of the significant inputs are observable, either directly or indirectly; therefore, the Company’s derivative instruments are included within the Level 2 fair value hierarchy. Assets Measured and Recorded at Fair Value on a Non-recurring Basis The fair value of the following liabilities measured and recorded at fair value on a non-recurring basis are based on unobservable pricing inputs and therefore, are included within the Level 3 fair value hierarchy. The Company uses the income valuation technique to estimate the fair value of asset retirement obligations using the amounts and timing of expected future dismantlement costs, credit-adjusted risk-free rates and time value of money. During the nine months ended September 30, 2016 and 2015, the Company recorded asset retirement obligations for additions of approximately $5,000 and nil, respectively. See Note 3 for additional information.</t>
  </si>
  <si>
    <t>Physical Delivery Contracts and Commodity Derivatives</t>
  </si>
  <si>
    <t>Physical Delivery Contracts and Commodity Derivatives [Abstract]</t>
  </si>
  <si>
    <t>Note 11 – Physical Delivery Contracts and Commodity Derivatives The Company has historically used commodity-based derivative contracts to manage commodity price exposure on certain of its oil and natural gas production. The Company does not hold or issue derivative financial instruments for speculative or trading purposes. The Company also enters into, on occasion, oil and natural gas physical delivery contracts to effectively provide price hedges. Because these contracts are not expected to be net cash settled, they are considered to be normal sales contracts and not derivatives and therefore these contracts are not recorded at fair value in the unaudited Consolidated Financial Statements. At September 30, 2016, these physical oil and gas sales contracts provide for sale prices that approximate regional market index prices. In connection with the closing of the EXCO Acquisition and entering into the Credit Facility with LegacyTexas Bank (see Note 14 - Subsequent Events for additional information), the Company has entered into swap derivative agreements to hedge certain of its oil and natural gas production for 2016 through 2019. As of November 10, 2016, these derivative agreements consisted of the following: Natural Gas Oil Year MMBtu Weighted Average Price (a) Bbl Weighted Average Price (b) Oct – Dec 2016 930,000 $ 3.20 12,000 $ 50.73 2017 3,360,000 $ 3.30 48,000 $ 52.83 2018 3,120,000 $ 3.01 36,000 $ 54.25 2019 1,320,000 $ 2.85 24,000 $ 54.85 (a) NYMEX Henry Hub Natural Gas futures contract for the respective period. (b) NYMEX Light Sweet Crude West Texas Intermediate futures contract for the respective period. For its swap instruments, the Company receives a fixed price for the hedged commodity and pays a floating price to the counterparty. The fixed-price payment and the floating-price payment are netted, resulting in a net amount due to or from the counterparty. The following table summarizes the fair value of the derivatives recorded in the Consolidated Balance Sheets. These derivative instruments are not designated as cash flow hedging instruments for accounting purposes: (in thousands) September 30, December 31, 2015 Commodity derivative contracts: Current assets $ - $ 408 Non-current assets $ - $ 151 Current liabilities $ 264 $ - The table below summarizes the realized (settled) and unrealized gains and losses related to the Company’s derivative instruments for the three and nine months ended September 30, 2016 and 2015. These realized and unrealized gains or losses are recorded and included in commodity derivative gain or loss in the accompanying unaudited Consolidated Statements of Operations. Three Months Ended September 30, Nine Months Ended September 30, (in thousands) 2016 2015 2016 2015 Commodity derivative contracts: Realized gains $ 17 $ 368 $ 349 $ 1,279 Unrealized gains (losses) 143 (15 ) (823 ) (779 ) Total realized and unrealized gains (losses), net $ 160 $ 353 $ (474 ) $ 500 Realized gains and losses from commodity derivative contracts are included in cash flows from operating activities in the Company’s unaudited Consolidated Statements of Cash Flows. Prior to the termination of the credit facility on September 30, 2016, Bank of Oklahoma was the counterparty to all of the Company’s derivative instruments. Accordingly, the Company was not required to post collateral since the bank was secured by the Company’s oil and gas assets. The Company nets its derivative instrument fair value amounts executed with its counterparty pursuant to an ISDA master agreement, which provides for the net settlement over the term of the contract and in the event of default or termination of the contract. The following table summarizes the location and fair value amounts of all derivative instruments in the Consolidated Balance Sheet as of September 30, 2016, as well as the gross recognized derivative assets, liabilities and amounts offset in the unaudited Consolidated Balance Sheet: Net Gross Recognized Recognized Gross Fair Value Balance Sheet Classification Assets/ Amounts Assets/ (in thousands) Liabilities Offset Liabilities Commodity derivative assets: Current derivative assets $ 41 $ (41 ) $ - Total derivative assets $ 41 $ (41 ) $ - Commodity derivative liabilities: Current derivative liabilities 305 (41 ) 264 Total derivative liabilities $ 305 $ (41 ) $ 264 Due to the volatility of oil and natural gas prices, the estimated fair value of the Company’s commodity derivatives are subject to large fluctuations from period to period.</t>
  </si>
  <si>
    <t>Commitments</t>
  </si>
  <si>
    <t>Commitments [Abstract]</t>
  </si>
  <si>
    <t>Note 12 – Commitments The Company has entered into long-term firm transportation contracts to ensure the transport for certain of its gas production to purchasers. Firm transportation volumes and the related demand charges for the remaining term of these contracts at September 30, 2016 are summarized in the table below. Period Dekatherms per day Demand Charges Oct 2016 - Apr 2018 4,450 $0.20 - $0.65 May 2018 - May 2020 2,150 $ 0.20 Jun 2020 - May
2036 1,000 $ 0.20 A liability of approximately $524,000 related to firm transportation contracts assumed in a 2011 asset acquisition, which represents the remaining commitment, is reflected on the Company’s unaudited Consolidated Balance Sheet as of September 30, 2016. The fair value of these firm transportation obligations were determined based upon the contractual obligations assumed by the Company and discounted based upon the Company’s effective borrowing rate. These contractual obligations are being amortized on a monthly basis as the Company pays these firm transportation obligations in the future.</t>
  </si>
  <si>
    <t>Supplemental Cash Flow Disclosure</t>
  </si>
  <si>
    <t>Supplemental Cash Flow Disclosure [Abstract]</t>
  </si>
  <si>
    <t>Note 13 – Supplemental Cash Flow Disclosure Supplemental cash flow disclosures for the nine months ended September 30, 2016 and 2015 are presented below: Nine Months Ended September 30, (in thousands) 2016 2015 Cash paid during the period for: Interest payments $ 117 $ 121 Income taxes $ - $ 325 Non-cash transactions: Increase in net asset retirement obligations $ 5 $ - Decrease in accounts payable and accrued liabilities included in oil and gas properties $ (23 ) $ (225 )</t>
  </si>
  <si>
    <t>Subsequent Events</t>
  </si>
  <si>
    <t>Subsequent Events [Abstract]</t>
  </si>
  <si>
    <t>Note 14 – Subsequent Events On October 3, 2016, Nytis LLC closed the EXCO Acquisition consisting of producing natural gas wells and natural gas gathering facilities located in the Appalachian Basin. The acquisition was pursuant to a purchase and sale agreement (the “EXCO Purchase Agreement”), effective October 1, 2016 by and among EXCO Production Company (WV), LLC, BG Production Company (WV), LLC and EXCO Resources (PA) LLC (collectively, the “Sellers”) and Nytis LLC, as the buyer. The acquired assets will significantly increase the natural gas production of the Company and will position the Company to generate additional shareholder value through increased cash flow, significantly reduced general and administrative expenses (per unit of production) and a broad inventory of value enhancing development projects, along with increased financial and operational flexibility. The purchase price of the acquired assets pursuant to the EXCO Purchase Agreement was $9 million, subject to normal and customary closing and post-closing adjustments. The Acquisition is comprised of 2,334 natural gas wells which are currently producing approximately 9,300 net Mcfe of gas per day (95% natural gas) and have an average working interest and average net revenue interest of 95% and 79%, respectively. Also included are over 900 miles of natural gas gathering pipelines and associated compression facilities. Nytis LLC will operate the wells and gathering systems. In connection with and concurrently with the closing of the EXCO Acquisition, the Company entered into a four year $100.0 million senior secured asset-based revolving Credit Facility with LegacyTexas Bank. Borrowings under the Credit Facility were used (i) to pay off and terminate Nytis LLC’s exiting credit facility with Bank of Oklahoma, (ii) to pay the purchase price for the EXCO Acquisition, (iii) to pay costs and expenses associated with the EXCO Acquisition and the Credit Facility and (iv) to provide working capital for the Company. See Note 6 – Bank Credit Facility for additional information. As of the date of filing this quarterly report, the Company did not have information available to present pro forma financials and will present at a later date.</t>
  </si>
  <si>
    <t>Summary of Significant Accounting Policies (Policies)</t>
  </si>
  <si>
    <t>Basis of Presentation</t>
  </si>
  <si>
    <t>Basis of Presentation The accompanying unaudited Consolidated Financial Statements of the Company have been prepared in accordance with accounting principles generally accepted in the United States (“GAAP”) for interim financial information. Accordingly, they do not include all of the information and footnotes required by GAAP for complete financial statements. In the opinion of management, the accompanying unaudited Consolidated Financial Statements include all adjustments (consisting of normal and recurring accruals) considered necessary to present fairly the Company’s financial position as of September 30, 2016, the Company’s results of operations for the three and nine months ended September 30, 2016 and 2015 and the Company’s cash flows for the nine months ended September 30, 2016 and 2015. Operating results for the three and nine months ended September 30, 2016 are not necessarily indicative of the results that may be expected for the full year because of the impact of fluctuations in prices received for oil and natural gas, natural production declines, the uncertainty of exploration and development drilling results and other factors. For a more complete understanding of the Company’s operations, financial position and accounting policies, the unaudited Consolidated Financial Statements and the notes thereto should be read in conjunction with the Company’s audited Consolidated Financial Statements for the year ended December 31, 2015 filed on Form 10-K with the Securities and Exchange Commission. In the course of preparing the unaudit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t>
  </si>
  <si>
    <t>Principles of Consolidation</t>
  </si>
  <si>
    <t>Principles of Consolidation The unaudited Consolidated Financial Statements include the accounts of Carbon, Nytis USA and its consolidated subsidiary. Carbon owns 100% of Nytis USA. Nytis USA owns approximately 99% of Nytis LLC. Nytis LLC also holds an interest in various oil and gas partnerships. For partnerships where the Company has a controlling interest, the partnerships are consolidated. The Company is currently consolidating on a pro-rata basis 47 partnerships. In these instances, the Company reflects the non-controlling ownership interest in partnerships and subsidiaries as non-controlling interests on its Consolidated Statements of Operations and also reflects the non-controlling ownership interests in the net assets of the partnerships as non-controlling interests within stockholders’ equity on its Consolidated Balance Sheets. All significant intercompany accounts and transactions have been eliminated. In accordance with established practice in the oil and gas industry, the Company’s unaudited Consolidated Financial Statements also include its pro-rata share of assets, liabilities, income, lease operating costs and general and administrative expenses of the oil and gas partnerships in which the Company has a non-controlling interest. Non-majority owned investments that do not meet the criteria for pro-rata consolidation are accounted for using the equity method when the Company has the ability to significantly influence the operating decisions of the investee. When the Company does not have the ability to significantly influence the operating decisions of an investee, the cost method is used. All transactions, if any, with investees have been eliminated in the accompanying unaudited Consolidated Financial Statements.</t>
  </si>
  <si>
    <t>Accounting for Oil and Gas Operations</t>
  </si>
  <si>
    <t>Accounting for Oil and Gas Operations The Company uses the full cost method of accounting for oil and gas properties. Accordingly, all costs incidental to the acquisition, exploration and development of oil and gas properties, including costs of undeveloped leasehold, dry holes and leasehold equipment, are capitalized. Overhead costs incurred that are directly identified with acquisition, exploration and development activities undertaken by the Company for its own account, and which are not related to production, general corporate overhead or similar activities, are also capitalized. Unproved properties are excluded from amortized capitalized costs until it is determined whether or not proved reserves can be assigned to such properties. The Company assesses its unproved properties for impairment at least annually. Significant unproved properties are assessed individually. Capitalized costs are depleted by an equivalent unit-of-production method, converting oil to gas at the ratio of one barrel of oil to six thousand cubic feet of natural gas. Depletion is calculated using capitalized costs, including estimated asset retirement costs, plus the estimated future expenditures (based on current costs) to be incurred in developing proved reserves, net of estimated salvage values. No gain or loss is recognized upon disposal of oil and gas properties unless such disposal significantly alters the relationship between capitalized costs and proved reserves. All costs related to production activities, including work-over costs incurred solely to maintain or increase levels of production from an existing completion interval, are charged to expense as incurred. The Company performs a ceiling test quarterly. The full cost ceiling test is a limitation on capitalized costs prescribed by SEC Regulation S-X Rule 4-10. The ceiling test is not a fair value based measurement. Rather, it is a standardized mathematical calculation. The ceiling test provides that capitalized costs less related accumulated depletion and deferred income taxes may not exceed the sum of (1) the present value of future net revenue from estimated production of proved oil and gas reserves using the un-weighted arithmetic average of the first-day-of-the month price for the previous twelve month period, excluding the future cash outflows associated with settling asset retirement obligations that have been accrued on the balance sheet, at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Should the net capitalized costs exceed the sum of the components noted above, a ceiling test write-down would be recognized to the extent of the excess capitalized
costs. Such impairments are permanent and cannot be recovered in future periods even if the sum of the components noted above exceeds the capitalized costs in future periods. For the three months ended September 30, 2016, the Company did not recognize a ceiling test impairment as the Company’s full cost pool did not exceed the ceiling limitations. For the nine months ended September 30, 2016, the Company recognized a ceiling test impairment of approximately $4.3 million as the Company’s full cost pool exceeded ceiling limitations during the first six months of 2016. For the three and nine months ended September 30, 2015, the Company did not recognize a ceiling test impairment. Future declines in oil and natural gas prices, and increases in future operating expenses and future development costs could result in additional impairments of our oil and gas properties in future periods. The effects of low commodity prices may continue to impact the ceiling test value until such time that prices improve. Impairment charges are a non-cash charge and accordingly, do not affect cash flow, but adversely affect our net income and stockholders’ equity.</t>
  </si>
  <si>
    <t>Investments in Affiliates</t>
  </si>
  <si>
    <t>Investments in Affiliates Investments in non-consolidated affiliates are accounted for under either the equity or cost method of accounting as appropriate. The cost method of accounting is used for investments in affiliates in which the Company has less than 20% of the voting interests of a corporate affiliate or less than a 5% interest of a partnership or limited liability company and does not have significant influence. Investments in non-consolidated affiliates, accounted for using the cost method of accounting, are recorded at cost and an impairment assessment of each investment is made annually to determine if a decline in the fair value of the investment, other than temporary, has occurred. A permanent impairment is recognized if a decline in the fair value occurs. If the Company holds between 20% and 50% of the voting interest in non-consolidated corporate affiliates or greater than a 5% interest in partnerships or limited liability companies and exercises significant influence or control, the equity method of accounting is used to account for the investment. The Company’s investment in affiliates that are accounted for using the equity method of accounting, increases or decreases by the Company’s share of the affiliate’s profits or losses and such profits or losses are recognized in the Company’s Consolidated Statements of Operations. The Company reviews equity method investments for impairment whenever events or changes in circumstances indicate that an other than temporary decline in value has occurred. The amount of the impairment is based on quoted market prices, where available, or other valuation techniques.</t>
  </si>
  <si>
    <t>Asset Retirement Obligations</t>
  </si>
  <si>
    <t xml:space="preserve">Asset Retirement Obligations The Company’s asset retirement obligations (“ARO”) relate to future costs associated with the plugging and abandonment of oil and gas wells, removal of equipment and facilities from leased acreage and returning such land to its original condition. The fair value of a liability for an ARO is recorded in the period in which it is incurred and the cost of such liability is recorded as an increase in the carrying amount of the related long-lived asset by the same amount. The liability is accreted each period and the capitalized cost is depleted on a units-of-production basis as part of the full cost pool. Revisions to estimated AROs result in adjustments to the related capitalized asset and corresponding liability. The estimated ARO liability is based on estimated economic lives, estimates as to the cost to abandon the wells in the future, and federal and state regulatory requirements. The liability is discounted using a credit-adjusted risk-free rate estimated at the time the liability is incurred or increased as a result of a reassessment of expected cash flows and assumptions inherent in the estimation of the liability. Upward revisions to the liability could occur due to changes in estimated abandonment costs or well economic lives, or if federal or state regulators enact new requirements regarding the abandonment of wells. AROs are valued utilizing Level 3 fair value measurement inputs. The following table is a reconciliation of the ARO for the nine months ended September 30, 2016 and 2015: Nine Months Ended September 30, (in thousands) 2016 2015 Balance at beginning of period $ 3,095 $ 2,968 Accretion expense 105 95 Additions during period 5 - Balance at end of period $ 3,205 $ 3,063 </t>
  </si>
  <si>
    <t>Earnings Per Common Share</t>
  </si>
  <si>
    <t>Earnings Per Common Share Basic earnings or loss per common share is computed by dividing the net income or loss attributable to common shareholders for the period by the weighted average number of common shares outstanding during the period. The shares of restricted common stock granted to certain officers and employees of the Company are included in the computation of basic net income or loss per share only after the shares become fully vested. Diluted earnings per common share includes both the vested and unvested shares of restricted stock and the potential dilution that could occur upon exercise of options and warrants to acquire common stock, computed using the treasury stock method, which assumes that the increase in the number of shares is reduced by the number of shares which could have been repurchased by the Company with the proceeds from the exercise of options and warrants (which were assumed to have been made at the average market price of the common shares during the reporting period). The following table sets forth the calculation of basic and diluted loss per share: Three Months Ended September 30, Nine Months Ended September 30, (in thousands except per share amounts) 2016 2015 2016 2015 Net loss $ (1,599 ) $ (958 ) $ (9,044 ) $ (2,769 ) Basic weighted-average common shares outstanding during the period 110,149 107,047 109,102 106,720 Add dilutive effects of stock options, warrants and non-vested shares of restricted stock - - - - Diluted weighted-average common shares outstanding during the period 110,149 107,047 109,102 106,720 Basic net loss per common share $ (0.01 ) $ (0.01 ) $ (0.08 ) $ (0.03 ) Diluted net loss per common share $ (0.01 ) $ (0.01 ) $ (0.08 ) $ (0.03 ) For the three and nine months ended September 30, 2016 and 2015, the Company had a net loss and therefore, the diluted net loss per share calculation excluded the anti-dilutive effect of approximately 250,000 warrants and approximately 5.8 million and 5.0 million non-vested shares of restricted stock in 2016 and 2015, respectively. For the three and nine months ended September 30, 2016, approximately 6.0 million restricted performance units, in each period, subject to future contingencies are excluded from the basic and diluted loss per share. For the three and nine months ended September 30, 2015, approximately 6.3 million restricted performance units, subject to future contingencies, were excluded from the basic and diluted loss per share in each respective period.</t>
  </si>
  <si>
    <t>Adopted and Recently Issued Pronouncements</t>
  </si>
  <si>
    <t>Adopted and Recently Issued Pronouncements In March 2016, the Financial Accounting Standards Board (“FASB”) issued Accounting Standards Update (“ASU”) No. 2016-09, Improvements To Employee Share-Based Payment Accounting In February 2016, the FASB issued ASU No. 2016-02, Leases In August 2014, the FASB issued ASU No. 2014-15, Presentation of Financial Statements – Going Concern In May 2014, the FASB issued Accounting Standards Update No. 2014-09, Revenue from Contracts with Customers</t>
  </si>
  <si>
    <t>Summary of Significant Accounting Policies (Tables)</t>
  </si>
  <si>
    <t>Summary of reconciliation of ARO</t>
  </si>
  <si>
    <t xml:space="preserve"> Nine Months Ended September 30, (in thousands) 2016 2015 Balance at beginning of period $ 3,095 $ 2,968 Accretion expense 105 95 Additions during period 5 - Balance at end of period $ 3,205 $ 3,063 </t>
  </si>
  <si>
    <t>Schedule of basic and diluted loss per share</t>
  </si>
  <si>
    <t xml:space="preserve"> Three Months Ended September 30, Nine Months Ended September 30, (in thousands except per share amounts) 2016 2015 2016 2015 Net loss $ (1,599 ) $ (958 ) $ (9,044 ) $ (2,769 ) Basic weighted-average common shares outstanding during the period 110,149 107,047 109,102 106,720 Add dilutive effects of stock options, warrants and non-vested shares of restricted stock - - - - Diluted weighted-average common shares outstanding during the period 110,149 107,047 109,102 106,720 Basic net loss per common share $ (0.01 ) $ (0.01 ) $ (0.08 ) $ (0.03 ) Diluted net loss per common share $ (0.01 ) $ (0.01 ) $ (0.08 ) $ (0.03 )</t>
  </si>
  <si>
    <t>Property and Equipment (Tables)</t>
  </si>
  <si>
    <t>Summary of net property and equipment</t>
  </si>
  <si>
    <t xml:space="preserve">(in thousands) September 30, December 31, 2015 Oil and gas properties: Proved oil and gas properties $ 97,802 $ 97,453 Unproved properties not subject to depletion 3,140 3,194 Accumulated depreciation, depletion, amortization and impairment (77,966 ) (72,421 ) Net oil and gas properties 22,976 28,226 Furniture and fixtures, computer hardware and software, and other equipment 804 825 Accumulated depreciation and amortization (637 ) (587 ) Net other property and equipment 167 238 Total net property and equipment $ 23,143 $ 28,464 </t>
  </si>
  <si>
    <t>Accounts Payable and Accrued Liabilities (Tables)</t>
  </si>
  <si>
    <t>Summary of accounts payable and accrued liabilities</t>
  </si>
  <si>
    <t xml:space="preserve"> September 30, December 31, (in thousands) 2016 2015 Accounts payable $ 1,673 $ 577 Oil and gas revenue payable to oil and gas property owners 1,045 1,221 Production taxes payable 69 59 Drilling advances received from joint venture partner 1,477 2,115 Accrued drilling costs 112 112 Accrued lease operating costs 61 76 Accrued ad valorem taxes 536 496 Accrued general and administrative expenses 779 833 Other accrued liabilities 291 132 Total accounts payable and accrued liabilities $ 6,043 $ 5,621 </t>
  </si>
  <si>
    <t>Fair Value Measurements (Tables)</t>
  </si>
  <si>
    <t>Summary of financial assets and liabilities at fair value</t>
  </si>
  <si>
    <t xml:space="preserve"> Fair Value Measurements Using (in thousands) Level 1 Level 2 Level 3 Total September 30, 2016 Liabilities: Commodity derivatives $ - $ 264 $ - $ 264 December 31, 2015 Assets: Commodity derivatives $ - $ 559 $ - $ 559</t>
  </si>
  <si>
    <t>Physical Delivery Contracts and Commodity Derivatives (Tables)</t>
  </si>
  <si>
    <t>Schedule of swap agreements</t>
  </si>
  <si>
    <t xml:space="preserve"> Natural Gas Oil Year MMBtu Weighted Average Price (a) Bbl Weighted Average Price (b) Oct – Dec 2016 930,000 $ 3.20 12,000 $ 50.73 2017 3,360,000 $ 3.30 48,000 $ 52.83 2018 3,120,000 $ 3.01 36,000 $ 54.25 2019 1,320,000 $ 2.85 24,000 $ 54.85 (a) NYMEX Henry Hub Natural Gas futures contract for the respective period. (b) NYMEX Light Sweet Crude West Texas Intermediate futures contract for the respective period.</t>
  </si>
  <si>
    <t>Schedule of fair value of the derivatives recorded</t>
  </si>
  <si>
    <t xml:space="preserve">(in thousands) September 30, December 31, 2015 Commodity derivative contracts: Current assets $ - $ 408 Non-current assets $ - $ 151 Current liabilities $ 264 $ - </t>
  </si>
  <si>
    <t>Schedule of realized and unrealized gains and losses</t>
  </si>
  <si>
    <t xml:space="preserve"> Three Months Ended September 30, Nine Months Ended September 30, (in thousands) 2016 2015 2016 2015 Commodity derivative contracts: Realized gains $ 17 $ 368 $ 349 $ 1,279 Unrealized gains (losses) 143 (15 ) (823 ) (779 ) Total realized and unrealized gains (losses), net $ 160 $ 353 $ (474 ) $ 500 </t>
  </si>
  <si>
    <t>Schedule of fair value amounts of all derivative instruments assets and liabilities</t>
  </si>
  <si>
    <t xml:space="preserve"> Net Gross Recognized Recognized Gross Fair Value Balance Sheet Classification Assets/ Amounts Assets/ (in thousands) Liabilities Offset Liabilities Commodity derivative assets: Current derivative assets $ 41 $ (41 ) $ - Total derivative assets $ 41 $ (41 ) $ - Commodity derivative liabilities: Current derivative liabilities 305 (41 ) 264 Total derivative liabilities $ 305 $ (41 ) $ 264 </t>
  </si>
  <si>
    <t>Commitments (Tables)</t>
  </si>
  <si>
    <t>Summary of firm transportation volumes and related demand charges</t>
  </si>
  <si>
    <t xml:space="preserve"> Period Dekatherms per day Demand Charges Oct 2016 - Apr 2018 4,450 $0.20 - $0.65 May 2018 - May 2020 2,150 $ 0.20 Jun 2020 - May 2036 1,000 $ 0.20 </t>
  </si>
  <si>
    <t>Supplemental Cash Flow Disclosure (Tables)</t>
  </si>
  <si>
    <t>Supplemental cash flow disclosures</t>
  </si>
  <si>
    <t xml:space="preserve"> Nine Months Ended September 30, (in thousands) 2016 2015 Cash paid during the period for: Interest payments $ 117 $ 121 Income taxes $ - $ 325 Non-cash transactions: Increase in net asset retirement obligations $ 5 $ - Decrease in accounts payable and accrued liabilities included in oil and gas properties $ (23 ) $ (225 )</t>
  </si>
  <si>
    <t>Liquidity (Details) - USD ($) $ in Millions</t>
  </si>
  <si>
    <t>Oct. 03, 2016</t>
  </si>
  <si>
    <t>May 17, 2016</t>
  </si>
  <si>
    <t>Liquidity [Line Items]</t>
  </si>
  <si>
    <t>Senior secured asset-based revolving credit facility</t>
  </si>
  <si>
    <t>Subsequent Event [Member] | Line of Credit [Member]</t>
  </si>
  <si>
    <t>Initial borrowing</t>
  </si>
  <si>
    <t>Summary of Significant Accounting Policies (Details) - USD ($) $ in Thousands</t>
  </si>
  <si>
    <t>Summary of reconciliation of the ARO</t>
  </si>
  <si>
    <t>Balance at beginning of period</t>
  </si>
  <si>
    <t>Accretion expense</t>
  </si>
  <si>
    <t>Additions during period</t>
  </si>
  <si>
    <t>Balance at end of period</t>
  </si>
  <si>
    <t>Summary of Significant Accounting Policies (Details 1) - USD ($) $ / shares in Units, $ in Thousands</t>
  </si>
  <si>
    <t>Basic weighted-average common shares outstanding during the period</t>
  </si>
  <si>
    <t>Add dilutive effects of stock options, warrants and non-vested shares of restricted stock</t>
  </si>
  <si>
    <t>Diluted weighted-average common shares outstanding during the period</t>
  </si>
  <si>
    <t>Basic net loss per common share</t>
  </si>
  <si>
    <t>Diluted net loss per common share</t>
  </si>
  <si>
    <t>Summary of Significant Accounting Policies (Details Textual) $ in Millions</t>
  </si>
  <si>
    <t>Sep. 30, 2016shares</t>
  </si>
  <si>
    <t>Sep. 30, 2015shares</t>
  </si>
  <si>
    <t>Sep. 30, 2016USD ($)Partnershipshares</t>
  </si>
  <si>
    <t>Summary of Significant Accounting Policies (Textual)</t>
  </si>
  <si>
    <t>Number of consolidated partnerships | Partnership</t>
  </si>
  <si>
    <t>Ceiling test impairment cost | $</t>
  </si>
  <si>
    <t>Cost method investments, additional information</t>
  </si>
  <si>
    <t>The Company has less than 20% of the voting interests of a corporate affiliate or less than a 5% interest of a partnership or limited liability company and does not have significant influence.</t>
  </si>
  <si>
    <t>Equity method investment, additional information</t>
  </si>
  <si>
    <t>If the Company holds between 20% and 50% of the voting interest in non-consolidated corporate affiliates or greater than a 5% interest in partnerships or limited liability companies and exercises significant influence or control, the equity method of accounting is used to account for the investment.</t>
  </si>
  <si>
    <t>Warrant [Member]</t>
  </si>
  <si>
    <t>Anti-dilutive earnings per shares</t>
  </si>
  <si>
    <t>Restricted Performance Units [Member]</t>
  </si>
  <si>
    <t>Common stock equivalent restricted to future contingencies</t>
  </si>
  <si>
    <t>Nytis LLC [Member]</t>
  </si>
  <si>
    <t>Percentage of ownership interest in the subsidiary</t>
  </si>
  <si>
    <t>99.00%</t>
  </si>
  <si>
    <t>Nytis USA [Member]</t>
  </si>
  <si>
    <t>100.00%</t>
  </si>
  <si>
    <t>Property and Equipment (Details) - USD ($) $ in Thousands</t>
  </si>
  <si>
    <t>Oil and gas properties:</t>
  </si>
  <si>
    <t>Accumulated depreciation, depletion, amortization and impairment</t>
  </si>
  <si>
    <t>Net oil and gas properties</t>
  </si>
  <si>
    <t>Furniture and fixtures, computer hardware and software, and other equipment</t>
  </si>
  <si>
    <t>Accumulated depreciation and amortization</t>
  </si>
  <si>
    <t>Net other property and equipment</t>
  </si>
  <si>
    <t>Total net property and equipment</t>
  </si>
  <si>
    <t>Proved oil and gas properties [Member]</t>
  </si>
  <si>
    <t>Oil and gas properties, gross</t>
  </si>
  <si>
    <t>Unproved properties not subject to depletion [Member]</t>
  </si>
  <si>
    <t>Property and Equipment (Details Textual)</t>
  </si>
  <si>
    <t>12 Months Ended</t>
  </si>
  <si>
    <t>Sep. 30, 2016USD ($)Per_Mcfe</t>
  </si>
  <si>
    <t>Sep. 30, 2015USD ($)Per_Mcfe</t>
  </si>
  <si>
    <t>Dec. 31, 2015USD ($)</t>
  </si>
  <si>
    <t>Property and Equipment (Textual)</t>
  </si>
  <si>
    <t>Depletion expense related to unproved oil and gas properties</t>
  </si>
  <si>
    <t>Capitalized general and administrative expenses</t>
  </si>
  <si>
    <t>Depletion expense related to oil and gas properties</t>
  </si>
  <si>
    <t>Depletion expense related to oil and gas properties (in dollars per Mcfe) | Per_Mcfe</t>
  </si>
  <si>
    <t>Depreciation and amortization expense</t>
  </si>
  <si>
    <t>Equity Method Investment (Details) - USD ($)</t>
  </si>
  <si>
    <t>Equity Method Investment (Textual)</t>
  </si>
  <si>
    <t>Ownership interest percentage in crawford county gas gathering company, LLC</t>
  </si>
  <si>
    <t>50.00%</t>
  </si>
  <si>
    <t>Equity investment income (loss) in crawford county gas gathering company, LLC</t>
  </si>
  <si>
    <t>Received cash distribution</t>
  </si>
  <si>
    <t>Bank Credit Facility (Details) - USD ($) $ in Millions</t>
  </si>
  <si>
    <t>Bank Credit Facility Textual [Abstract]</t>
  </si>
  <si>
    <t>Line of credit facility maximum borrowing capacity</t>
  </si>
  <si>
    <t>Line of Credit [Member]</t>
  </si>
  <si>
    <t>Variable interest rate basis</t>
  </si>
  <si>
    <t>(i) The base rate plus an applicable margin between 0.50% and 1.50% or (ii) the Adjusted LIBOR rate plus an applicable margin between 3.50% and 4.50% at Carbon's option. The actual margin percentage is dependent on the Credit Facility utilization percentage. Carbon is obligated to pay certain fees and expenses in connection with the Credit Facility, including a commitment fee for any unused amounts of 0.50% and an origination fee of 0.75%. Loans under the Credit Facility may be prepaid without premium or penalty.</t>
  </si>
  <si>
    <t>Line of Credit [Member] | Minimum [Member]</t>
  </si>
  <si>
    <t>Funded debt ratio required to be maintained</t>
  </si>
  <si>
    <t>Current ratio required to be maintained</t>
  </si>
  <si>
    <t>Line of Credit [Member] | Maximum [Member]</t>
  </si>
  <si>
    <t>Line of Credit [Member] | LIBOR [Member] | Minimum [Member]</t>
  </si>
  <si>
    <t>LIBOR rate percentage</t>
  </si>
  <si>
    <t>3.50%</t>
  </si>
  <si>
    <t>Line of Credit [Member] | LIBOR [Member] | Maximum [Member]</t>
  </si>
  <si>
    <t>4.50%</t>
  </si>
  <si>
    <t>Line of Credit [Member] | Subsequent Event [Member]</t>
  </si>
  <si>
    <t>Letters of credit</t>
  </si>
  <si>
    <t>Stockholders' Equity (Details) - USD ($)</t>
  </si>
  <si>
    <t>Stockholders' Equity (Textual)</t>
  </si>
  <si>
    <t>Common stock, par value (in dollars per share)</t>
  </si>
  <si>
    <t>Preferred stock, par value (in dollars per share)</t>
  </si>
  <si>
    <t>Unrecognized compensation cost</t>
  </si>
  <si>
    <t>Restricted performance units</t>
  </si>
  <si>
    <t>Number of shares granted</t>
  </si>
  <si>
    <t>Restricted Stock [Member]</t>
  </si>
  <si>
    <t>Compensation costs for restricted stock grants</t>
  </si>
  <si>
    <t>Expected period of recognition of unrecognized compensation costs</t>
  </si>
  <si>
    <t>6 years 9 months 18 days</t>
  </si>
  <si>
    <t>Value of restricted stock grants to vested</t>
  </si>
  <si>
    <t>Restricted stock awards vest peroid</t>
  </si>
  <si>
    <t>3 years</t>
  </si>
  <si>
    <t>Value of restricted stock grants to unvested</t>
  </si>
  <si>
    <t>Compensation cost recognized</t>
  </si>
  <si>
    <t>Equity Plans Prior to Merger [Member] | Warrant [Member]</t>
  </si>
  <si>
    <t>Number of shares outstanding</t>
  </si>
  <si>
    <t>Number of shares exercisable</t>
  </si>
  <si>
    <t>Equity Plans Prior to Merger [Member] | Restricted Stock [Member]</t>
  </si>
  <si>
    <t>Nytis USA Restricted Stock Plan [Member]</t>
  </si>
  <si>
    <t>Number of warrants granted in period</t>
  </si>
  <si>
    <t>Vesting terms of restricted stock</t>
  </si>
  <si>
    <t>The vesting terms of these restricted stock grants were modified so that 25% of the shares would vest on the first of January from 2014 through 2017.</t>
  </si>
  <si>
    <t>6 months</t>
  </si>
  <si>
    <t>Carbon Stock Incentive Plans [Member] | Officer [Member]</t>
  </si>
  <si>
    <t>Stock incentive plan, common stock shares authorized</t>
  </si>
  <si>
    <t>Accounts Payable and Accrued Liabilities (Details) - USD ($) $ in Thousands</t>
  </si>
  <si>
    <t>Accounts payable</t>
  </si>
  <si>
    <t>Oil and gas revenue payable to oil and gas property owners</t>
  </si>
  <si>
    <t>Production taxes payable</t>
  </si>
  <si>
    <t>Drilling advances received from joint venture partner</t>
  </si>
  <si>
    <t>Accrued drilling costs</t>
  </si>
  <si>
    <t>Accrued lease operating costs</t>
  </si>
  <si>
    <t>Accrued ad valorem taxes</t>
  </si>
  <si>
    <t>Accrued general and administrative expenses</t>
  </si>
  <si>
    <t>Other accrued liabilities</t>
  </si>
  <si>
    <t>Total accounts payable and accrued liabilities</t>
  </si>
  <si>
    <t>Fair Value Measurements (Details) - USD ($) $ in Thousands</t>
  </si>
  <si>
    <t>Liabilities:</t>
  </si>
  <si>
    <t>Commodity derivatives</t>
  </si>
  <si>
    <t>Assets:</t>
  </si>
  <si>
    <t>Recurring basis [Member] | Level 1 [Member]</t>
  </si>
  <si>
    <t>Recurring basis [Member] | Level 2 [Member]</t>
  </si>
  <si>
    <t>Recurring basis [Member] | Level 3 [Member]</t>
  </si>
  <si>
    <t>Fair Value Measurements (Details Textual) - USD ($)</t>
  </si>
  <si>
    <t>Fair Value Measurements (Textual)</t>
  </si>
  <si>
    <t>Asset retirement obligation</t>
  </si>
  <si>
    <t>Physical Delivery Contracts and Commodity Derivatives (Details)</t>
  </si>
  <si>
    <t>Sep. 30, 2016USD_MMBtuUSD_Bbl$ / shares</t>
  </si>
  <si>
    <t>Oct - Dec 2016 [Member] | Natural Gas [Member]</t>
  </si>
  <si>
    <t>Derivative Instrument Detail [Abstract]</t>
  </si>
  <si>
    <t>Quantity | USD_MMBtu</t>
  </si>
  <si>
    <t>Weighted Average Price</t>
  </si>
  <si>
    <t>[1]</t>
  </si>
  <si>
    <t>Oct - Dec 2016 [Member] | Oil [Member]</t>
  </si>
  <si>
    <t>Quantity | USD_Bbl</t>
  </si>
  <si>
    <t>[2]</t>
  </si>
  <si>
    <t>2017 [Member] | Natural Gas [Member]</t>
  </si>
  <si>
    <t>2017 [Member] | Oil [Member]</t>
  </si>
  <si>
    <t>2018 [Member] | Natural Gas [Member]</t>
  </si>
  <si>
    <t>2018 [Member] | Oil [Member]</t>
  </si>
  <si>
    <t>2019 [Member] | Natural Gas [Member]</t>
  </si>
  <si>
    <t>2019 [Member] | Oil [Member]</t>
  </si>
  <si>
    <t>NYMEX Henry Hub Natural Gas futures contract for the respective period.</t>
  </si>
  <si>
    <t>NYMEX Light Sweet Crude West Texas Intermediate futures contract for the respective period.</t>
  </si>
  <si>
    <t>Physical Delivery Contracts and Commodity Derivatives (Details 1) - USD ($) $ in Thousands</t>
  </si>
  <si>
    <t>Commodity derivative contracts:</t>
  </si>
  <si>
    <t>Current assets</t>
  </si>
  <si>
    <t>Non-current assets</t>
  </si>
  <si>
    <t>Current liabilities</t>
  </si>
  <si>
    <t>Physical Delivery Contracts and Commodity Derivatives (Details 2) - USD ($) $ in Thousands</t>
  </si>
  <si>
    <t>Unrealized gains (losses)</t>
  </si>
  <si>
    <t>Commodity derivative contracts [Member]</t>
  </si>
  <si>
    <t>Realized gains</t>
  </si>
  <si>
    <t>Total realized and unrealized gains (losses), net</t>
  </si>
  <si>
    <t>Physical Delivery Contracts and Commodity Derivatives (Details 3) - USD ($) $ in Thousands</t>
  </si>
  <si>
    <t>Commodity derivative assets:</t>
  </si>
  <si>
    <t>Current derivative assets</t>
  </si>
  <si>
    <t>Total derivative assets</t>
  </si>
  <si>
    <t>Commodity derivative liabilities:</t>
  </si>
  <si>
    <t>Current derivative liabilities</t>
  </si>
  <si>
    <t>Total derivative liabilities</t>
  </si>
  <si>
    <t>Gross Recognized Assets/Liabilities [Member]</t>
  </si>
  <si>
    <t>Gross Amounts Offset [Member]</t>
  </si>
  <si>
    <t>Net Recognized Fair Value Assets/Liabilities [Member]</t>
  </si>
  <si>
    <t>Commitments (Details)</t>
  </si>
  <si>
    <t>Sep. 30, 2016Per_McfePartnership</t>
  </si>
  <si>
    <t>Oct 2016 - Apr 2018 [Member]</t>
  </si>
  <si>
    <t>Other Commitments [Line Items]</t>
  </si>
  <si>
    <t>Capacity levels (Dekatherms per day) | Partnership</t>
  </si>
  <si>
    <t>Oct 2016 - Apr 2018 [Member] | Minimum [Member]</t>
  </si>
  <si>
    <t>Demand charges (in dollars per dekatherm)</t>
  </si>
  <si>
    <t>Oct 2016 - Apr 2018 [Member] | Maximum [Member]</t>
  </si>
  <si>
    <t>May 2018 - May 2020 [Member]</t>
  </si>
  <si>
    <t>Jun 2020 - May 2036 [Member]</t>
  </si>
  <si>
    <t>Commitments (Details Textual) $ in Thousands</t>
  </si>
  <si>
    <t>Sep. 30, 2016USD ($)</t>
  </si>
  <si>
    <t>Commitments (Textual)</t>
  </si>
  <si>
    <t>Liability related to firm transportation contracts assumed</t>
  </si>
  <si>
    <t>Supplemental Cash Flow Disclosure (Details) - USD ($) $ in Thousands</t>
  </si>
  <si>
    <t>Cash paid during the period for:</t>
  </si>
  <si>
    <t>Interest payments</t>
  </si>
  <si>
    <t>Income taxes</t>
  </si>
  <si>
    <t>Non-cash transactions:</t>
  </si>
  <si>
    <t>Increase in net asset retirement obligations</t>
  </si>
  <si>
    <t>Decrease in accounts payable and accrued liabilities included in oil and gas properties</t>
  </si>
  <si>
    <t>Subsequent Events (Details) - Subsequent Event [Member] - Exco Purchase Agreement [Member] $ in Millions</t>
  </si>
  <si>
    <t>Oct. 03, 2016USD ($)Well</t>
  </si>
  <si>
    <t>Subsequent Events (Textual)</t>
  </si>
  <si>
    <t>Senior secured asset</t>
  </si>
  <si>
    <t>Purchase price of acquired assets</t>
  </si>
  <si>
    <t>Number of wells | Well</t>
  </si>
  <si>
    <t>Revolving credit facility, description</t>
  </si>
  <si>
    <t>The Company entered into a four year $100.0 million senior secured asset-based revolving Credit Facility with LegacyTexas Bank. Borrowings under the Credit Facility were used (i) to pay off and terminate Nytis LLC's exiting credit facility with Bank of Oklahoma, (ii) to pay the purchase price for the EXCO Acquisition, (iii) to pay costs and expenses associated with the EXCO Acquisition and the Credit Facility and (iv) to provide working capital for the Company. See Note 6 Bank Credit Facility for additional information.</t>
  </si>
  <si>
    <t>Productive gas wells acquisition, description</t>
  </si>
  <si>
    <t>The Acquisition is comprised of 2,334 natural gas wells which are currently producing approximately 9,300 net Mcfe of gas per day (95% natural gas) and have an average working interest and average net revenue interest of 95% and 79%, respectively. Also included are over 900 miles of natural gas gathering pipelines and associated compression fac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6264</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10638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28</v>
      </c>
      <c t="n" r="C3" s="7">
        <v>305</v>
      </c>
    </row>
    <row r="4" spans="1:3">
      <c t="s" r="A4" s="3">
        <v>26</v>
      </c>
    </row>
    <row r="5" spans="1:3">
      <c t="s" r="A5" s="4">
        <v>27</v>
      </c>
      <c t="n" r="B5" s="6">
        <v>1240</v>
      </c>
      <c t="n" r="C5" s="6">
        <v>1082</v>
      </c>
    </row>
    <row r="6" spans="1:3">
      <c t="s" r="A6" s="4">
        <v>28</v>
      </c>
      <c t="n" r="B6" s="6">
        <v>609</v>
      </c>
      <c t="n" r="C6" s="6">
        <v>778</v>
      </c>
    </row>
    <row r="7" spans="1:3">
      <c t="s" r="A7" s="4">
        <v>29</v>
      </c>
      <c t="s" r="B7" s="4">
        <v>30</v>
      </c>
      <c t="n" r="C7" s="6">
        <v>408</v>
      </c>
    </row>
    <row r="8" spans="1:3">
      <c t="s" r="A8" s="4">
        <v>31</v>
      </c>
      <c t="n" r="B8" s="6">
        <v>185</v>
      </c>
      <c t="n" r="C8" s="6">
        <v>213</v>
      </c>
    </row>
    <row r="9" spans="1:3">
      <c t="s" r="A9" s="4">
        <v>32</v>
      </c>
      <c t="n" r="B9" s="6">
        <v>2162</v>
      </c>
      <c t="n" r="C9" s="6">
        <v>2786</v>
      </c>
    </row>
    <row r="10" spans="1:3">
      <c t="s" r="A10" s="3">
        <v>33</v>
      </c>
    </row>
    <row r="11" spans="1:3">
      <c t="s" r="A11" s="4">
        <v>34</v>
      </c>
      <c t="n" r="B11" s="6">
        <v>19836</v>
      </c>
      <c t="n" r="C11" s="6">
        <v>25032</v>
      </c>
    </row>
    <row r="12" spans="1:3">
      <c t="s" r="A12" s="4">
        <v>35</v>
      </c>
      <c t="n" r="B12" s="6">
        <v>3140</v>
      </c>
      <c t="n" r="C12" s="6">
        <v>3194</v>
      </c>
    </row>
    <row r="13" spans="1:3">
      <c t="s" r="A13" s="4">
        <v>36</v>
      </c>
      <c t="n" r="B13" s="6">
        <v>167</v>
      </c>
      <c t="n" r="C13" s="6">
        <v>238</v>
      </c>
    </row>
    <row r="14" spans="1:3">
      <c t="s" r="A14" s="4">
        <v>37</v>
      </c>
      <c t="n" r="B14" s="6">
        <v>23143</v>
      </c>
      <c t="n" r="C14" s="6">
        <v>28464</v>
      </c>
    </row>
    <row r="15" spans="1:3">
      <c t="s" r="A15" s="4">
        <v>38</v>
      </c>
      <c t="n" r="B15" s="6">
        <v>741</v>
      </c>
      <c t="n" r="C15" s="6">
        <v>1025</v>
      </c>
    </row>
    <row r="16" spans="1:3">
      <c t="s" r="A16" s="4">
        <v>39</v>
      </c>
      <c t="n" r="B16" s="6">
        <v>185</v>
      </c>
      <c t="n" r="C16" s="6">
        <v>433</v>
      </c>
    </row>
    <row r="17" spans="1:3">
      <c t="s" r="A17" s="4">
        <v>40</v>
      </c>
      <c t="n" r="B17" s="6">
        <v>26231</v>
      </c>
      <c t="n" r="C17" s="6">
        <v>32708</v>
      </c>
    </row>
    <row r="18" spans="1:3">
      <c t="s" r="A18" s="3">
        <v>41</v>
      </c>
    </row>
    <row r="19" spans="1:3">
      <c t="s" r="A19" s="4">
        <v>42</v>
      </c>
      <c t="n" r="B19" s="6">
        <v>6043</v>
      </c>
      <c t="n" r="C19" s="6">
        <v>5621</v>
      </c>
    </row>
    <row r="20" spans="1:3">
      <c t="s" r="A20" s="4">
        <v>43</v>
      </c>
      <c t="n" r="B20" s="6">
        <v>421</v>
      </c>
      <c t="n" r="C20" s="6">
        <v>436</v>
      </c>
    </row>
    <row r="21" spans="1:3">
      <c t="s" r="A21" s="4">
        <v>44</v>
      </c>
      <c t="n" r="B21" s="6">
        <v>264</v>
      </c>
      <c t="s" r="C21" s="4">
        <v>30</v>
      </c>
    </row>
    <row r="22" spans="1:3">
      <c t="s" r="A22" s="4">
        <v>45</v>
      </c>
      <c t="n" r="B22" s="6">
        <v>4007</v>
      </c>
      <c t="s" r="C22" s="4">
        <v>30</v>
      </c>
    </row>
    <row r="23" spans="1:3">
      <c t="s" r="A23" s="4">
        <v>46</v>
      </c>
      <c t="n" r="B23" s="6">
        <v>10735</v>
      </c>
      <c t="n" r="C23" s="6">
        <v>6057</v>
      </c>
    </row>
    <row r="24" spans="1:3">
      <c t="s" r="A24" s="3">
        <v>47</v>
      </c>
    </row>
    <row r="25" spans="1:3">
      <c t="s" r="A25" s="4">
        <v>48</v>
      </c>
      <c t="n" r="B25" s="6">
        <v>3205</v>
      </c>
      <c t="n" r="C25" s="6">
        <v>3095</v>
      </c>
    </row>
    <row r="26" spans="1:3">
      <c t="s" r="A26" s="4">
        <v>43</v>
      </c>
      <c t="n" r="B26" s="6">
        <v>103</v>
      </c>
      <c t="n" r="C26" s="6">
        <v>416</v>
      </c>
    </row>
    <row r="27" spans="1:3">
      <c t="s" r="A27" s="4">
        <v>45</v>
      </c>
      <c t="s" r="B27" s="4">
        <v>30</v>
      </c>
      <c t="n" r="C27" s="6">
        <v>3500</v>
      </c>
    </row>
    <row r="28" spans="1:3">
      <c t="s" r="A28" s="4">
        <v>49</v>
      </c>
      <c t="n" r="B28" s="6">
        <v>3308</v>
      </c>
      <c t="n" r="C28" s="6">
        <v>7011</v>
      </c>
    </row>
    <row r="29" spans="1:3">
      <c t="s" r="A29" s="4">
        <v>50</v>
      </c>
      <c t="s" r="B29" s="4">
        <v>30</v>
      </c>
      <c t="s" r="C29" s="4">
        <v>30</v>
      </c>
    </row>
    <row r="30" spans="1:3">
      <c t="s" r="A30" s="3">
        <v>51</v>
      </c>
    </row>
    <row r="31" spans="1:3">
      <c t="s" r="A31" s="4">
        <v>52</v>
      </c>
      <c t="s" r="B31" s="4">
        <v>30</v>
      </c>
      <c t="s" r="C31" s="4">
        <v>30</v>
      </c>
    </row>
    <row r="32" spans="1:3">
      <c t="s" r="A32" s="4">
        <v>53</v>
      </c>
      <c t="n" r="B32" s="6">
        <v>1107</v>
      </c>
      <c t="n" r="C32" s="6">
        <v>1077</v>
      </c>
    </row>
    <row r="33" spans="1:3">
      <c t="s" r="A33" s="4">
        <v>54</v>
      </c>
      <c t="n" r="B33" s="6">
        <v>56401</v>
      </c>
      <c t="n" r="C33" s="6">
        <v>54394</v>
      </c>
    </row>
    <row r="34" spans="1:3">
      <c t="s" r="A34" s="4">
        <v>55</v>
      </c>
      <c t="n" r="B34" s="6">
        <v>-47174</v>
      </c>
      <c t="n" r="C34" s="6">
        <v>-38130</v>
      </c>
    </row>
    <row r="35" spans="1:3">
      <c t="s" r="A35" s="4">
        <v>56</v>
      </c>
      <c t="n" r="B35" s="6">
        <v>10334</v>
      </c>
      <c t="n" r="C35" s="6">
        <v>17341</v>
      </c>
    </row>
    <row r="36" spans="1:3">
      <c t="s" r="A36" s="4">
        <v>57</v>
      </c>
      <c t="n" r="B36" s="6">
        <v>1854</v>
      </c>
      <c t="n" r="C36" s="6">
        <v>2299</v>
      </c>
    </row>
    <row r="37" spans="1:3">
      <c t="s" r="A37" s="4">
        <v>58</v>
      </c>
      <c t="n" r="B37" s="6">
        <v>12188</v>
      </c>
      <c t="n" r="C37" s="6">
        <v>19640</v>
      </c>
    </row>
    <row r="38" spans="1:3">
      <c t="s" r="A38" s="4">
        <v>59</v>
      </c>
      <c t="n" r="B38" s="7">
        <v>26231</v>
      </c>
      <c t="n" r="C38" s="7">
        <v>32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89</v>
      </c>
      <c t="s" r="B1" s="2">
        <v>1</v>
      </c>
    </row>
    <row r="2" spans="1:2">
      <c t="s" r="B2" s="2">
        <v>2</v>
      </c>
    </row>
    <row r="3" spans="1:2">
      <c t="s" r="A3" s="3">
        <v>154</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202</v>
      </c>
      <c t="s" r="B10"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154</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9</v>
      </c>
      <c t="s" r="B1" s="2">
        <v>1</v>
      </c>
    </row>
    <row r="2" spans="1:2">
      <c t="s" r="B2" s="2">
        <v>2</v>
      </c>
    </row>
    <row r="3" spans="1:2">
      <c t="s" r="A3" s="3">
        <v>157</v>
      </c>
    </row>
    <row r="4" spans="1:2">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172</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5</v>
      </c>
      <c t="s" r="B1" s="2">
        <v>1</v>
      </c>
    </row>
    <row r="2" spans="1:2">
      <c t="s" r="B2" s="2">
        <v>2</v>
      </c>
    </row>
    <row r="3" spans="1:2">
      <c t="s" r="A3" s="3">
        <v>175</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78</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7</v>
      </c>
      <c t="s" r="B1" s="2">
        <v>1</v>
      </c>
    </row>
    <row r="2" spans="1:2">
      <c t="s" r="B2" s="2">
        <v>2</v>
      </c>
    </row>
    <row r="3" spans="1:2">
      <c t="s" r="A3" s="3">
        <v>181</v>
      </c>
    </row>
    <row r="4" spans="1:2">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0</v>
      </c>
      <c t="s" r="B1" s="2">
        <v>1</v>
      </c>
    </row>
    <row r="2" spans="1:2">
      <c t="s" r="B2" s="2">
        <v>2</v>
      </c>
    </row>
    <row r="3" spans="1:2">
      <c t="s" r="A3" s="3">
        <v>184</v>
      </c>
    </row>
    <row r="4" spans="1:2">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3"/>
  </cols>
  <sheetData>
    <row r="1" spans="1:3">
      <c t="s" r="A1" s="1">
        <v>233</v>
      </c>
      <c t="s" r="B1" s="2">
        <v>234</v>
      </c>
      <c t="s" r="C1" s="2">
        <v>235</v>
      </c>
    </row>
    <row r="2" spans="1:3">
      <c t="s" r="A2" s="3">
        <v>236</v>
      </c>
    </row>
    <row r="3" spans="1:3">
      <c t="s" r="A3" s="4">
        <v>237</v>
      </c>
      <c t="n" r="C3" s="9">
        <v>5.5</v>
      </c>
    </row>
    <row r="4" spans="1:3">
      <c t="s" r="A4" s="4">
        <v>238</v>
      </c>
    </row>
    <row r="5" spans="1:3">
      <c t="s" r="A5" s="3">
        <v>236</v>
      </c>
    </row>
    <row r="6" spans="1:3">
      <c t="s" r="A6" s="4">
        <v>237</v>
      </c>
      <c t="n" r="B6" s="7">
        <v>100</v>
      </c>
    </row>
    <row r="7" spans="1:3">
      <c t="s" r="A7" s="4">
        <v>239</v>
      </c>
      <c t="n" r="B7" s="7">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0</v>
      </c>
      <c t="s" r="B1" s="2">
        <v>2</v>
      </c>
      <c t="s" r="C1" s="2">
        <v>23</v>
      </c>
    </row>
    <row r="2" spans="1:3">
      <c t="s" r="A2" s="3">
        <v>61</v>
      </c>
    </row>
    <row r="3" spans="1:3">
      <c t="s" r="A3" s="4">
        <v>62</v>
      </c>
      <c t="n" r="B3" s="8">
        <v>0.01</v>
      </c>
      <c t="n" r="C3" s="8">
        <v>0.01</v>
      </c>
    </row>
    <row r="4" spans="1:3">
      <c t="s" r="A4" s="4">
        <v>63</v>
      </c>
      <c t="n" r="B4" s="6">
        <v>1000000</v>
      </c>
      <c t="n" r="C4" s="6">
        <v>1000000</v>
      </c>
    </row>
    <row r="5" spans="1:3">
      <c t="s" r="A5" s="4">
        <v>64</v>
      </c>
      <c t="s" r="B5" s="4">
        <v>30</v>
      </c>
      <c t="s" r="C5" s="4">
        <v>30</v>
      </c>
    </row>
    <row r="6" spans="1:3">
      <c t="s" r="A6" s="4">
        <v>65</v>
      </c>
      <c t="s" r="B6" s="4">
        <v>30</v>
      </c>
      <c t="s" r="C6" s="4">
        <v>30</v>
      </c>
    </row>
    <row r="7" spans="1:3">
      <c t="s" r="A7" s="4">
        <v>66</v>
      </c>
      <c t="n" r="B7" s="8">
        <v>0.01</v>
      </c>
      <c t="n" r="C7" s="8">
        <v>0.01</v>
      </c>
    </row>
    <row r="8" spans="1:3">
      <c t="s" r="A8" s="4">
        <v>67</v>
      </c>
      <c t="n" r="B8" s="6">
        <v>200000000</v>
      </c>
      <c t="n" r="C8" s="6">
        <v>200000000</v>
      </c>
    </row>
    <row r="9" spans="1:3">
      <c t="s" r="A9" s="4">
        <v>68</v>
      </c>
      <c t="n" r="B9" s="6">
        <v>110638849</v>
      </c>
      <c t="n" r="C9" s="6">
        <v>107655916</v>
      </c>
    </row>
    <row r="10" spans="1:3">
      <c t="s" r="A10" s="4">
        <v>69</v>
      </c>
      <c t="n" r="B10" s="6">
        <v>110638849</v>
      </c>
      <c t="n" r="C10" s="6">
        <v>107655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40</v>
      </c>
      <c t="s" r="B1" s="2">
        <v>1</v>
      </c>
    </row>
    <row r="2" spans="1:3">
      <c t="s" r="B2" s="2">
        <v>2</v>
      </c>
      <c t="s" r="C2" s="2">
        <v>72</v>
      </c>
    </row>
    <row r="3" spans="1:3">
      <c t="s" r="A3" s="3">
        <v>241</v>
      </c>
    </row>
    <row r="4" spans="1:3">
      <c t="s" r="A4" s="4">
        <v>242</v>
      </c>
      <c t="n" r="B4" s="7">
        <v>3095</v>
      </c>
      <c t="n" r="C4" s="7">
        <v>2968</v>
      </c>
    </row>
    <row r="5" spans="1:3">
      <c t="s" r="A5" s="4">
        <v>243</v>
      </c>
      <c t="n" r="B5" s="6">
        <v>105</v>
      </c>
      <c t="n" r="C5" s="6">
        <v>95</v>
      </c>
    </row>
    <row r="6" spans="1:3">
      <c t="s" r="A6" s="4">
        <v>244</v>
      </c>
      <c t="n" r="B6" s="6">
        <v>5</v>
      </c>
      <c t="s" r="C6" s="4">
        <v>30</v>
      </c>
    </row>
    <row r="7" spans="1:3">
      <c t="s" r="A7" s="4">
        <v>245</v>
      </c>
      <c t="n" r="B7" s="7">
        <v>3205</v>
      </c>
      <c t="n" r="C7" s="7">
        <v>30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71</v>
      </c>
      <c t="s" r="D1" s="2">
        <v>1</v>
      </c>
    </row>
    <row r="2" spans="1:5">
      <c t="s" r="B2" s="2">
        <v>2</v>
      </c>
      <c t="s" r="C2" s="2">
        <v>72</v>
      </c>
      <c t="s" r="D2" s="2">
        <v>2</v>
      </c>
      <c t="s" r="E2" s="2">
        <v>72</v>
      </c>
    </row>
    <row r="3" spans="1:5">
      <c t="s" r="A3" s="3">
        <v>154</v>
      </c>
    </row>
    <row r="4" spans="1:5">
      <c t="s" r="A4" s="4">
        <v>118</v>
      </c>
      <c t="n" r="B4" s="7">
        <v>-1599</v>
      </c>
      <c t="n" r="C4" s="7">
        <v>-958</v>
      </c>
      <c t="n" r="D4" s="7">
        <v>-9044</v>
      </c>
      <c t="n" r="E4" s="7">
        <v>-2769</v>
      </c>
    </row>
    <row r="5" spans="1:5">
      <c t="s" r="A5" s="4">
        <v>247</v>
      </c>
      <c t="n" r="B5" s="6">
        <v>110149</v>
      </c>
      <c t="n" r="C5" s="6">
        <v>107047</v>
      </c>
      <c t="n" r="D5" s="6">
        <v>109102</v>
      </c>
      <c t="n" r="E5" s="6">
        <v>106720</v>
      </c>
    </row>
    <row r="6" spans="1:5">
      <c t="s" r="A6" s="4">
        <v>248</v>
      </c>
      <c t="s" r="B6" s="4">
        <v>30</v>
      </c>
      <c t="s" r="C6" s="4">
        <v>30</v>
      </c>
      <c t="s" r="D6" s="4">
        <v>30</v>
      </c>
      <c t="s" r="E6" s="4">
        <v>30</v>
      </c>
    </row>
    <row r="7" spans="1:5">
      <c t="s" r="A7" s="4">
        <v>249</v>
      </c>
      <c t="n" r="B7" s="6">
        <v>110149</v>
      </c>
      <c t="n" r="C7" s="6">
        <v>107047</v>
      </c>
      <c t="n" r="D7" s="6">
        <v>109102</v>
      </c>
      <c t="n" r="E7" s="6">
        <v>106720</v>
      </c>
    </row>
    <row r="8" spans="1:5">
      <c t="s" r="A8" s="4">
        <v>250</v>
      </c>
      <c t="n" r="B8" s="8">
        <v>-0.01</v>
      </c>
      <c t="n" r="C8" s="8">
        <v>-0.01</v>
      </c>
      <c t="n" r="D8" s="8">
        <v>-0.08</v>
      </c>
      <c t="n" r="E8" s="8">
        <v>-0.03</v>
      </c>
    </row>
    <row r="9" spans="1:5">
      <c t="s" r="A9" s="4">
        <v>251</v>
      </c>
      <c t="n" r="B9" s="8">
        <v>-0.01</v>
      </c>
      <c t="n" r="C9" s="8">
        <v>-0.01</v>
      </c>
      <c t="n" r="D9" s="8">
        <v>-0.08</v>
      </c>
      <c t="n" r="E9" s="8">
        <v>-0.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20"/>
    <col customWidth="1" max="3" min="3" width="20"/>
    <col customWidth="1" max="4" min="4" width="80"/>
    <col customWidth="1" max="5" min="5" width="20"/>
  </cols>
  <sheetData>
    <row r="1" spans="1:5">
      <c t="s" r="A1" s="1">
        <v>252</v>
      </c>
      <c t="s" r="B1" s="2">
        <v>71</v>
      </c>
      <c t="s" r="D1" s="2">
        <v>1</v>
      </c>
    </row>
    <row r="2" spans="1:5">
      <c t="s" r="B2" s="2">
        <v>253</v>
      </c>
      <c t="s" r="C2" s="2">
        <v>254</v>
      </c>
      <c t="s" r="D2" s="2">
        <v>255</v>
      </c>
      <c t="s" r="E2" s="2">
        <v>254</v>
      </c>
    </row>
    <row r="3" spans="1:5">
      <c t="s" r="A3" s="3">
        <v>256</v>
      </c>
    </row>
    <row r="4" spans="1:5">
      <c t="s" r="A4" s="4">
        <v>257</v>
      </c>
      <c t="n" r="D4" s="6">
        <v>47</v>
      </c>
    </row>
    <row r="5" spans="1:5">
      <c t="s" r="A5" s="4">
        <v>258</v>
      </c>
      <c t="n" r="D5" s="9">
        <v>4.3</v>
      </c>
    </row>
    <row r="6" spans="1:5">
      <c t="s" r="A6" s="4">
        <v>259</v>
      </c>
      <c t="s" r="D6" s="4">
        <v>260</v>
      </c>
    </row>
    <row r="7" spans="1:5">
      <c t="s" r="A7" s="4">
        <v>261</v>
      </c>
      <c t="s" r="D7" s="4">
        <v>262</v>
      </c>
    </row>
    <row r="8" spans="1:5">
      <c t="s" r="A8" s="4">
        <v>263</v>
      </c>
    </row>
    <row r="9" spans="1:5">
      <c t="s" r="A9" s="3">
        <v>256</v>
      </c>
    </row>
    <row r="10" spans="1:5">
      <c t="s" r="A10" s="4">
        <v>264</v>
      </c>
      <c t="n" r="B10" s="6">
        <v>250000</v>
      </c>
      <c t="n" r="C10" s="6">
        <v>250000</v>
      </c>
      <c t="n" r="D10" s="6">
        <v>250000</v>
      </c>
      <c t="n" r="E10" s="6">
        <v>250000</v>
      </c>
    </row>
    <row r="11" spans="1:5">
      <c t="s" r="A11" s="4">
        <v>265</v>
      </c>
    </row>
    <row r="12" spans="1:5">
      <c t="s" r="A12" s="3">
        <v>256</v>
      </c>
    </row>
    <row r="13" spans="1:5">
      <c t="s" r="A13" s="4">
        <v>266</v>
      </c>
      <c t="n" r="B13" s="6">
        <v>6000000</v>
      </c>
      <c t="n" r="C13" s="6">
        <v>6300000</v>
      </c>
      <c t="n" r="D13" s="6">
        <v>6000000</v>
      </c>
      <c t="n" r="E13" s="6">
        <v>6300000</v>
      </c>
    </row>
    <row r="14" spans="1:5">
      <c t="s" r="A14" s="4">
        <v>264</v>
      </c>
      <c t="n" r="D14" s="6">
        <v>5800000</v>
      </c>
      <c t="n" r="E14" s="6">
        <v>5000000</v>
      </c>
    </row>
    <row r="15" spans="1:5">
      <c t="s" r="A15" s="4">
        <v>267</v>
      </c>
    </row>
    <row r="16" spans="1:5">
      <c t="s" r="A16" s="3">
        <v>256</v>
      </c>
    </row>
    <row r="17" spans="1:5">
      <c t="s" r="A17" s="4">
        <v>268</v>
      </c>
      <c t="s" r="D17" s="4">
        <v>269</v>
      </c>
    </row>
    <row r="18" spans="1:5">
      <c t="s" r="A18" s="4">
        <v>270</v>
      </c>
    </row>
    <row r="19" spans="1:5">
      <c t="s" r="A19" s="3">
        <v>256</v>
      </c>
    </row>
    <row r="20" spans="1:5">
      <c t="s" r="A20" s="4">
        <v>268</v>
      </c>
      <c t="s" r="D20" s="4">
        <v>2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72</v>
      </c>
      <c t="s" r="B1" s="2">
        <v>2</v>
      </c>
      <c t="s" r="C1" s="2">
        <v>23</v>
      </c>
    </row>
    <row r="2" spans="1:3">
      <c t="s" r="A2" s="3">
        <v>273</v>
      </c>
    </row>
    <row r="3" spans="1:3">
      <c t="s" r="A3" s="4">
        <v>274</v>
      </c>
      <c t="n" r="B3" s="7">
        <v>-77966</v>
      </c>
      <c t="n" r="C3" s="7">
        <v>-72421</v>
      </c>
    </row>
    <row r="4" spans="1:3">
      <c t="s" r="A4" s="4">
        <v>275</v>
      </c>
      <c t="n" r="B4" s="6">
        <v>22976</v>
      </c>
      <c t="n" r="C4" s="6">
        <v>28226</v>
      </c>
    </row>
    <row r="5" spans="1:3">
      <c t="s" r="A5" s="4">
        <v>276</v>
      </c>
      <c t="n" r="B5" s="6">
        <v>804</v>
      </c>
      <c t="n" r="C5" s="6">
        <v>825</v>
      </c>
    </row>
    <row r="6" spans="1:3">
      <c t="s" r="A6" s="4">
        <v>277</v>
      </c>
      <c t="n" r="B6" s="6">
        <v>-637</v>
      </c>
      <c t="n" r="C6" s="6">
        <v>-587</v>
      </c>
    </row>
    <row r="7" spans="1:3">
      <c t="s" r="A7" s="4">
        <v>278</v>
      </c>
      <c t="n" r="B7" s="6">
        <v>167</v>
      </c>
      <c t="n" r="C7" s="6">
        <v>238</v>
      </c>
    </row>
    <row r="8" spans="1:3">
      <c t="s" r="A8" s="4">
        <v>279</v>
      </c>
      <c t="n" r="B8" s="6">
        <v>23143</v>
      </c>
      <c t="n" r="C8" s="6">
        <v>28464</v>
      </c>
    </row>
    <row r="9" spans="1:3">
      <c t="s" r="A9" s="4">
        <v>280</v>
      </c>
    </row>
    <row r="10" spans="1:3">
      <c t="s" r="A10" s="3">
        <v>273</v>
      </c>
    </row>
    <row r="11" spans="1:3">
      <c t="s" r="A11" s="4">
        <v>281</v>
      </c>
      <c t="n" r="B11" s="6">
        <v>97802</v>
      </c>
      <c t="n" r="C11" s="6">
        <v>97453</v>
      </c>
    </row>
    <row r="12" spans="1:3">
      <c t="s" r="A12" s="4">
        <v>282</v>
      </c>
    </row>
    <row r="13" spans="1:3">
      <c t="s" r="A13" s="3">
        <v>273</v>
      </c>
    </row>
    <row r="14" spans="1:3">
      <c t="s" r="A14" s="4">
        <v>281</v>
      </c>
      <c t="n" r="B14" s="7">
        <v>3140</v>
      </c>
      <c t="n" r="C14" s="7">
        <v>31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r="1" spans="1:6">
      <c t="s" r="A1" s="1">
        <v>283</v>
      </c>
      <c t="s" r="B1" s="2">
        <v>71</v>
      </c>
      <c t="s" r="D1" s="2">
        <v>1</v>
      </c>
      <c t="s" r="F1" s="2">
        <v>284</v>
      </c>
    </row>
    <row r="2" spans="1:6">
      <c t="s" r="B2" s="2">
        <v>285</v>
      </c>
      <c t="s" r="C2" s="2">
        <v>286</v>
      </c>
      <c t="s" r="D2" s="2">
        <v>285</v>
      </c>
      <c t="s" r="E2" s="2">
        <v>286</v>
      </c>
      <c t="s" r="F2" s="2">
        <v>287</v>
      </c>
    </row>
    <row r="3" spans="1:6">
      <c t="s" r="A3" s="3">
        <v>288</v>
      </c>
    </row>
    <row r="4" spans="1:6">
      <c t="s" r="A4" s="4">
        <v>289</v>
      </c>
      <c t="n" r="D4" s="7">
        <v>3100000</v>
      </c>
      <c t="n" r="F4" s="7">
        <v>3200000</v>
      </c>
    </row>
    <row r="5" spans="1:6">
      <c t="s" r="A5" s="4">
        <v>290</v>
      </c>
      <c t="n" r="B5" s="7">
        <v>142000</v>
      </c>
      <c t="n" r="C5" s="7">
        <v>133000</v>
      </c>
      <c t="n" r="D5" s="6">
        <v>431000</v>
      </c>
      <c t="n" r="E5" s="7">
        <v>421000</v>
      </c>
    </row>
    <row r="6" spans="1:6">
      <c t="s" r="A6" s="4">
        <v>291</v>
      </c>
      <c t="n" r="B6" s="7">
        <v>368000</v>
      </c>
      <c t="n" r="C6" s="7">
        <v>578000</v>
      </c>
      <c t="n" r="D6" s="7">
        <v>1200000</v>
      </c>
      <c t="n" r="E6" s="7">
        <v>1800000</v>
      </c>
    </row>
    <row r="7" spans="1:6">
      <c t="s" r="A7" s="4">
        <v>292</v>
      </c>
      <c t="n" r="B7" s="10">
        <v>0.6</v>
      </c>
      <c t="n" r="C7" s="10">
        <v>0.87</v>
      </c>
      <c t="n" r="D7" s="10">
        <v>0.68</v>
      </c>
      <c t="n" r="E7" s="10">
        <v>0.9399999999999999</v>
      </c>
    </row>
    <row r="8" spans="1:6">
      <c t="s" r="A8" s="4">
        <v>293</v>
      </c>
      <c t="n" r="B8" s="7">
        <v>25000</v>
      </c>
      <c t="n" r="C8" s="7">
        <v>34000</v>
      </c>
      <c t="n" r="D8" s="7">
        <v>85000</v>
      </c>
      <c t="n" r="E8" s="7">
        <v>10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94</v>
      </c>
      <c t="s" r="B1" s="2">
        <v>1</v>
      </c>
    </row>
    <row r="2" spans="1:3">
      <c t="s" r="B2" s="2">
        <v>2</v>
      </c>
      <c t="s" r="C2" s="2">
        <v>72</v>
      </c>
    </row>
    <row r="3" spans="1:3">
      <c t="s" r="A3" s="3">
        <v>295</v>
      </c>
    </row>
    <row r="4" spans="1:3">
      <c t="s" r="A4" s="4">
        <v>296</v>
      </c>
      <c t="s" r="B4" s="4">
        <v>297</v>
      </c>
    </row>
    <row r="5" spans="1:3">
      <c t="s" r="A5" s="4">
        <v>298</v>
      </c>
      <c t="n" r="B5" s="7">
        <v>-10000</v>
      </c>
      <c t="n" r="C5" s="7">
        <v>6000</v>
      </c>
    </row>
    <row r="6" spans="1:3">
      <c t="s" r="A6" s="4">
        <v>299</v>
      </c>
      <c t="n" r="B6" s="7">
        <v>2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3"/>
  </cols>
  <sheetData>
    <row r="1" spans="1:4">
      <c t="s" r="A1" s="1">
        <v>300</v>
      </c>
      <c t="s" r="B1" s="2">
        <v>1</v>
      </c>
    </row>
    <row r="2" spans="1:4">
      <c t="s" r="B2" s="2">
        <v>2</v>
      </c>
      <c t="s" r="C2" s="2">
        <v>234</v>
      </c>
      <c t="s" r="D2" s="2">
        <v>235</v>
      </c>
    </row>
    <row r="3" spans="1:4">
      <c t="s" r="A3" s="3">
        <v>301</v>
      </c>
    </row>
    <row r="4" spans="1:4">
      <c t="s" r="A4" s="4">
        <v>302</v>
      </c>
      <c t="n" r="D4" s="9">
        <v>5.5</v>
      </c>
    </row>
    <row r="5" spans="1:4">
      <c t="s" r="A5" s="4">
        <v>303</v>
      </c>
    </row>
    <row r="6" spans="1:4">
      <c t="s" r="A6" s="3">
        <v>301</v>
      </c>
    </row>
    <row r="7" spans="1:4">
      <c t="s" r="A7" s="4">
        <v>304</v>
      </c>
      <c t="s" r="B7" s="4">
        <v>305</v>
      </c>
    </row>
    <row r="8" spans="1:4">
      <c t="s" r="A8" s="4">
        <v>306</v>
      </c>
    </row>
    <row r="9" spans="1:4">
      <c t="s" r="A9" s="3">
        <v>301</v>
      </c>
    </row>
    <row r="10" spans="1:4">
      <c t="s" r="A10" s="4">
        <v>307</v>
      </c>
      <c t="n" r="B10" s="6">
        <v>1</v>
      </c>
    </row>
    <row r="11" spans="1:4">
      <c t="s" r="A11" s="4">
        <v>308</v>
      </c>
      <c t="n" r="B11" s="6">
        <v>1</v>
      </c>
    </row>
    <row r="12" spans="1:4">
      <c t="s" r="A12" s="4">
        <v>309</v>
      </c>
    </row>
    <row r="13" spans="1:4">
      <c t="s" r="A13" s="3">
        <v>301</v>
      </c>
    </row>
    <row r="14" spans="1:4">
      <c t="s" r="A14" s="4">
        <v>307</v>
      </c>
      <c t="n" r="B14" s="11">
        <v>3.5</v>
      </c>
    </row>
    <row r="15" spans="1:4">
      <c t="s" r="A15" s="4">
        <v>308</v>
      </c>
      <c t="n" r="B15" s="6">
        <v>1</v>
      </c>
    </row>
    <row r="16" spans="1:4">
      <c t="s" r="A16" s="4">
        <v>310</v>
      </c>
    </row>
    <row r="17" spans="1:4">
      <c t="s" r="A17" s="3">
        <v>301</v>
      </c>
    </row>
    <row r="18" spans="1:4">
      <c t="s" r="A18" s="4">
        <v>311</v>
      </c>
      <c t="s" r="B18" s="4">
        <v>312</v>
      </c>
    </row>
    <row r="19" spans="1:4">
      <c t="s" r="A19" s="4">
        <v>313</v>
      </c>
    </row>
    <row r="20" spans="1:4">
      <c t="s" r="A20" s="3">
        <v>301</v>
      </c>
    </row>
    <row r="21" spans="1:4">
      <c t="s" r="A21" s="4">
        <v>311</v>
      </c>
      <c t="s" r="B21" s="4">
        <v>314</v>
      </c>
    </row>
    <row r="22" spans="1:4">
      <c t="s" r="A22" s="4">
        <v>315</v>
      </c>
    </row>
    <row r="23" spans="1:4">
      <c t="s" r="A23" s="3">
        <v>301</v>
      </c>
    </row>
    <row r="24" spans="1:4">
      <c t="s" r="A24" s="4">
        <v>302</v>
      </c>
      <c t="n" r="C24" s="7">
        <v>100</v>
      </c>
    </row>
    <row r="25" spans="1:4">
      <c t="s" r="A25" s="4">
        <v>316</v>
      </c>
      <c t="n" r="C25" s="11">
        <v>0.5</v>
      </c>
    </row>
    <row r="26" spans="1:4">
      <c t="s" r="A26" s="4">
        <v>239</v>
      </c>
      <c t="n" r="C26" s="7">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80"/>
    <col customWidth="1" max="5" min="5" width="14"/>
    <col customWidth="1" max="6" min="6" width="14"/>
  </cols>
  <sheetData>
    <row r="1" spans="1:6">
      <c t="s" r="A1" s="1">
        <v>317</v>
      </c>
      <c t="s" r="B1" s="2">
        <v>71</v>
      </c>
      <c t="s" r="D1" s="2">
        <v>1</v>
      </c>
    </row>
    <row r="2" spans="1:6">
      <c t="s" r="B2" s="2">
        <v>2</v>
      </c>
      <c t="s" r="C2" s="2">
        <v>72</v>
      </c>
      <c t="s" r="D2" s="2">
        <v>2</v>
      </c>
      <c t="s" r="E2" s="2">
        <v>72</v>
      </c>
      <c t="s" r="F2" s="2">
        <v>23</v>
      </c>
    </row>
    <row r="3" spans="1:6">
      <c t="s" r="A3" s="3">
        <v>318</v>
      </c>
    </row>
    <row r="4" spans="1:6">
      <c t="s" r="A4" s="4">
        <v>67</v>
      </c>
      <c t="n" r="B4" s="6">
        <v>200000000</v>
      </c>
      <c t="n" r="D4" s="6">
        <v>200000000</v>
      </c>
      <c t="n" r="F4" s="6">
        <v>200000000</v>
      </c>
    </row>
    <row r="5" spans="1:6">
      <c t="s" r="A5" s="4">
        <v>319</v>
      </c>
      <c t="n" r="B5" s="8">
        <v>0.01</v>
      </c>
      <c t="n" r="D5" s="8">
        <v>0.01</v>
      </c>
      <c t="n" r="F5" s="8">
        <v>0.01</v>
      </c>
    </row>
    <row r="6" spans="1:6">
      <c t="s" r="A6" s="4">
        <v>68</v>
      </c>
      <c t="n" r="B6" s="6">
        <v>110638849</v>
      </c>
      <c t="n" r="D6" s="6">
        <v>110638849</v>
      </c>
      <c t="n" r="F6" s="6">
        <v>107655916</v>
      </c>
    </row>
    <row r="7" spans="1:6">
      <c t="s" r="A7" s="4">
        <v>69</v>
      </c>
      <c t="n" r="B7" s="6">
        <v>110638849</v>
      </c>
      <c t="n" r="D7" s="6">
        <v>110638849</v>
      </c>
      <c t="n" r="F7" s="6">
        <v>107655916</v>
      </c>
    </row>
    <row r="8" spans="1:6">
      <c t="s" r="A8" s="4">
        <v>63</v>
      </c>
      <c t="n" r="B8" s="6">
        <v>1000000</v>
      </c>
      <c t="n" r="D8" s="6">
        <v>1000000</v>
      </c>
      <c t="n" r="F8" s="6">
        <v>1000000</v>
      </c>
    </row>
    <row r="9" spans="1:6">
      <c t="s" r="A9" s="4">
        <v>320</v>
      </c>
      <c t="n" r="B9" s="8">
        <v>0.01</v>
      </c>
      <c t="n" r="D9" s="8">
        <v>0.01</v>
      </c>
      <c t="n" r="F9" s="8">
        <v>0.01</v>
      </c>
    </row>
    <row r="10" spans="1:6">
      <c t="s" r="A10" s="4">
        <v>64</v>
      </c>
      <c t="s" r="B10" s="4">
        <v>30</v>
      </c>
      <c t="s" r="D10" s="4">
        <v>30</v>
      </c>
      <c t="s" r="F10" s="4">
        <v>30</v>
      </c>
    </row>
    <row r="11" spans="1:6">
      <c t="s" r="A11" s="4">
        <v>65</v>
      </c>
      <c t="s" r="B11" s="4">
        <v>30</v>
      </c>
      <c t="s" r="D11" s="4">
        <v>30</v>
      </c>
      <c t="s" r="F11" s="4">
        <v>30</v>
      </c>
    </row>
    <row r="12" spans="1:6">
      <c t="s" r="A12" s="4">
        <v>321</v>
      </c>
      <c t="n" r="B12" s="7">
        <v>84000</v>
      </c>
      <c t="n" r="D12" s="7">
        <v>84000</v>
      </c>
    </row>
    <row r="13" spans="1:6">
      <c t="s" r="A13" s="4">
        <v>322</v>
      </c>
      <c t="n" r="B13" s="6">
        <v>1600000</v>
      </c>
      <c t="n" r="D13" s="7">
        <v>1600000</v>
      </c>
    </row>
    <row r="14" spans="1:6">
      <c t="s" r="A14" s="4">
        <v>323</v>
      </c>
      <c t="n" r="D14" s="6">
        <v>6400000</v>
      </c>
    </row>
    <row r="15" spans="1:6">
      <c t="s" r="A15" s="4">
        <v>324</v>
      </c>
    </row>
    <row r="16" spans="1:6">
      <c t="s" r="A16" s="3">
        <v>318</v>
      </c>
    </row>
    <row r="17" spans="1:6">
      <c t="s" r="A17" s="4">
        <v>325</v>
      </c>
      <c t="n" r="B17" s="6">
        <v>186000</v>
      </c>
      <c t="n" r="C17" s="7">
        <v>201000</v>
      </c>
      <c t="n" r="D17" s="7">
        <v>554000</v>
      </c>
      <c t="n" r="E17" s="7">
        <v>560000</v>
      </c>
    </row>
    <row r="18" spans="1:6">
      <c t="s" r="A18" s="4">
        <v>321</v>
      </c>
      <c t="n" r="B18" s="6">
        <v>1400000</v>
      </c>
      <c t="n" r="D18" s="7">
        <v>1400000</v>
      </c>
    </row>
    <row r="19" spans="1:6">
      <c t="s" r="A19" s="4">
        <v>326</v>
      </c>
      <c t="s" r="D19" s="4">
        <v>327</v>
      </c>
    </row>
    <row r="20" spans="1:6">
      <c t="s" r="A20" s="4">
        <v>328</v>
      </c>
      <c t="n" r="D20" s="7">
        <v>3900000</v>
      </c>
    </row>
    <row r="21" spans="1:6">
      <c t="s" r="A21" s="4">
        <v>322</v>
      </c>
      <c t="n" r="B21" s="7">
        <v>6600000</v>
      </c>
      <c t="n" r="D21" s="7">
        <v>6600000</v>
      </c>
    </row>
    <row r="22" spans="1:6">
      <c t="s" r="A22" s="4">
        <v>323</v>
      </c>
      <c t="n" r="D22" s="6">
        <v>2500000</v>
      </c>
    </row>
    <row r="23" spans="1:6">
      <c t="s" r="A23" s="4">
        <v>329</v>
      </c>
      <c t="s" r="D23" s="4">
        <v>330</v>
      </c>
    </row>
    <row r="24" spans="1:6">
      <c t="s" r="A24" s="4">
        <v>331</v>
      </c>
      <c t="n" r="B24" s="6">
        <v>5200000</v>
      </c>
      <c t="n" r="D24" s="6">
        <v>5200000</v>
      </c>
    </row>
    <row r="25" spans="1:6">
      <c t="s" r="A25" s="4">
        <v>265</v>
      </c>
    </row>
    <row r="26" spans="1:6">
      <c t="s" r="A26" s="3">
        <v>318</v>
      </c>
    </row>
    <row r="27" spans="1:6">
      <c t="s" r="A27" s="4">
        <v>325</v>
      </c>
      <c t="s" r="B27" s="4">
        <v>30</v>
      </c>
      <c t="n" r="C27" s="6">
        <v>86000</v>
      </c>
      <c t="n" r="D27" s="7">
        <v>127000</v>
      </c>
      <c t="n" r="E27" s="6">
        <v>259000</v>
      </c>
    </row>
    <row r="28" spans="1:6">
      <c t="s" r="A28" s="4">
        <v>321</v>
      </c>
      <c t="n" r="B28" s="6">
        <v>2600000</v>
      </c>
      <c t="n" r="D28" s="6">
        <v>2600000</v>
      </c>
    </row>
    <row r="29" spans="1:6">
      <c t="s" r="A29" s="4">
        <v>332</v>
      </c>
      <c t="n" r="D29" s="6">
        <v>1100000</v>
      </c>
    </row>
    <row r="30" spans="1:6">
      <c t="s" r="A30" s="4">
        <v>322</v>
      </c>
      <c t="n" r="B30" s="7">
        <v>6000000</v>
      </c>
      <c t="n" r="D30" s="7">
        <v>6000000</v>
      </c>
    </row>
    <row r="31" spans="1:6">
      <c t="s" r="A31" s="4">
        <v>333</v>
      </c>
    </row>
    <row r="32" spans="1:6">
      <c t="s" r="A32" s="3">
        <v>318</v>
      </c>
    </row>
    <row r="33" spans="1:6">
      <c t="s" r="A33" s="4">
        <v>334</v>
      </c>
      <c t="n" r="B33" s="6">
        <v>250000</v>
      </c>
      <c t="n" r="D33" s="6">
        <v>250000</v>
      </c>
    </row>
    <row r="34" spans="1:6">
      <c t="s" r="A34" s="4">
        <v>335</v>
      </c>
      <c t="n" r="B34" s="6">
        <v>250000</v>
      </c>
      <c t="n" r="D34" s="6">
        <v>250000</v>
      </c>
    </row>
    <row r="35" spans="1:6">
      <c t="s" r="A35" s="4">
        <v>336</v>
      </c>
    </row>
    <row r="36" spans="1:6">
      <c t="s" r="A36" s="3">
        <v>318</v>
      </c>
    </row>
    <row r="37" spans="1:6">
      <c t="s" r="A37" s="4">
        <v>334</v>
      </c>
      <c t="n" r="B37" s="6">
        <v>490000</v>
      </c>
      <c t="n" r="D37" s="6">
        <v>490000</v>
      </c>
    </row>
    <row r="38" spans="1:6">
      <c t="s" r="A38" s="4">
        <v>337</v>
      </c>
    </row>
    <row r="39" spans="1:6">
      <c t="s" r="A39" s="3">
        <v>318</v>
      </c>
    </row>
    <row r="40" spans="1:6">
      <c t="s" r="A40" s="4">
        <v>338</v>
      </c>
      <c t="n" r="D40" s="6">
        <v>489000</v>
      </c>
    </row>
    <row r="41" spans="1:6">
      <c t="s" r="A41" s="4">
        <v>339</v>
      </c>
      <c t="s" r="D41" s="4">
        <v>340</v>
      </c>
    </row>
    <row r="42" spans="1:6">
      <c t="s" r="A42" s="4">
        <v>325</v>
      </c>
      <c t="n" r="B42" s="7">
        <v>84000</v>
      </c>
      <c t="n" r="C42" s="7">
        <v>84000</v>
      </c>
      <c t="n" r="D42" s="7">
        <v>252000</v>
      </c>
      <c t="n" r="E42" s="7">
        <v>252000</v>
      </c>
    </row>
    <row r="43" spans="1:6">
      <c t="s" r="A43" s="4">
        <v>326</v>
      </c>
      <c t="s" r="D43" s="4">
        <v>341</v>
      </c>
    </row>
    <row r="44" spans="1:6">
      <c t="s" r="A44" s="4">
        <v>342</v>
      </c>
    </row>
    <row r="45" spans="1:6">
      <c t="s" r="A45" s="3">
        <v>318</v>
      </c>
    </row>
    <row r="46" spans="1:6">
      <c t="s" r="A46" s="4">
        <v>343</v>
      </c>
      <c t="n" r="B46" s="6">
        <v>22600000</v>
      </c>
      <c t="n" r="D46" s="6">
        <v>226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44</v>
      </c>
      <c t="s" r="B1" s="2">
        <v>2</v>
      </c>
      <c t="s" r="C1" s="2">
        <v>23</v>
      </c>
    </row>
    <row r="2" spans="1:3">
      <c t="s" r="A2" s="3">
        <v>172</v>
      </c>
    </row>
    <row r="3" spans="1:3">
      <c t="s" r="A3" s="4">
        <v>345</v>
      </c>
      <c t="n" r="B3" s="7">
        <v>1673</v>
      </c>
      <c t="n" r="C3" s="7">
        <v>577</v>
      </c>
    </row>
    <row r="4" spans="1:3">
      <c t="s" r="A4" s="4">
        <v>346</v>
      </c>
      <c t="n" r="B4" s="6">
        <v>1045</v>
      </c>
      <c t="n" r="C4" s="6">
        <v>1221</v>
      </c>
    </row>
    <row r="5" spans="1:3">
      <c t="s" r="A5" s="4">
        <v>347</v>
      </c>
      <c t="n" r="B5" s="6">
        <v>69</v>
      </c>
      <c t="n" r="C5" s="6">
        <v>59</v>
      </c>
    </row>
    <row r="6" spans="1:3">
      <c t="s" r="A6" s="4">
        <v>348</v>
      </c>
      <c t="n" r="B6" s="6">
        <v>1477</v>
      </c>
      <c t="n" r="C6" s="6">
        <v>2115</v>
      </c>
    </row>
    <row r="7" spans="1:3">
      <c t="s" r="A7" s="4">
        <v>349</v>
      </c>
      <c t="n" r="B7" s="6">
        <v>112</v>
      </c>
      <c t="n" r="C7" s="6">
        <v>112</v>
      </c>
    </row>
    <row r="8" spans="1:3">
      <c t="s" r="A8" s="4">
        <v>350</v>
      </c>
      <c t="n" r="B8" s="6">
        <v>61</v>
      </c>
      <c t="n" r="C8" s="6">
        <v>76</v>
      </c>
    </row>
    <row r="9" spans="1:3">
      <c t="s" r="A9" s="4">
        <v>351</v>
      </c>
      <c t="n" r="B9" s="6">
        <v>536</v>
      </c>
      <c t="n" r="C9" s="6">
        <v>496</v>
      </c>
    </row>
    <row r="10" spans="1:3">
      <c t="s" r="A10" s="4">
        <v>352</v>
      </c>
      <c t="n" r="B10" s="6">
        <v>779</v>
      </c>
      <c t="n" r="C10" s="6">
        <v>833</v>
      </c>
    </row>
    <row r="11" spans="1:3">
      <c t="s" r="A11" s="4">
        <v>353</v>
      </c>
      <c t="n" r="B11" s="6">
        <v>291</v>
      </c>
      <c t="n" r="C11" s="6">
        <v>132</v>
      </c>
    </row>
    <row r="12" spans="1:3">
      <c t="s" r="A12" s="4">
        <v>354</v>
      </c>
      <c t="n" r="B12" s="7">
        <v>6043</v>
      </c>
      <c t="n" r="C12" s="7">
        <v>56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55</v>
      </c>
      <c t="s" r="B1" s="2">
        <v>2</v>
      </c>
      <c t="s" r="C1" s="2">
        <v>23</v>
      </c>
    </row>
    <row r="2" spans="1:3">
      <c t="s" r="A2" s="3">
        <v>356</v>
      </c>
    </row>
    <row r="3" spans="1:3">
      <c t="s" r="A3" s="4">
        <v>357</v>
      </c>
      <c t="n" r="B3" s="7">
        <v>264</v>
      </c>
    </row>
    <row r="4" spans="1:3">
      <c t="s" r="A4" s="3">
        <v>358</v>
      </c>
    </row>
    <row r="5" spans="1:3">
      <c t="s" r="A5" s="4">
        <v>357</v>
      </c>
      <c t="s" r="B5" s="4">
        <v>30</v>
      </c>
      <c t="n" r="C5" s="7">
        <v>559</v>
      </c>
    </row>
    <row r="6" spans="1:3">
      <c t="s" r="A6" s="4">
        <v>359</v>
      </c>
    </row>
    <row r="7" spans="1:3">
      <c t="s" r="A7" s="3">
        <v>356</v>
      </c>
    </row>
    <row r="8" spans="1:3">
      <c t="s" r="A8" s="4">
        <v>357</v>
      </c>
      <c t="s" r="B8" s="4">
        <v>30</v>
      </c>
    </row>
    <row r="9" spans="1:3">
      <c t="s" r="A9" s="3">
        <v>358</v>
      </c>
    </row>
    <row r="10" spans="1:3">
      <c t="s" r="A10" s="4">
        <v>357</v>
      </c>
      <c t="s" r="C10" s="4">
        <v>30</v>
      </c>
    </row>
    <row r="11" spans="1:3">
      <c t="s" r="A11" s="4">
        <v>360</v>
      </c>
    </row>
    <row r="12" spans="1:3">
      <c t="s" r="A12" s="3">
        <v>356</v>
      </c>
    </row>
    <row r="13" spans="1:3">
      <c t="s" r="A13" s="4">
        <v>357</v>
      </c>
      <c t="n" r="B13" s="6">
        <v>264</v>
      </c>
    </row>
    <row r="14" spans="1:3">
      <c t="s" r="A14" s="3">
        <v>358</v>
      </c>
    </row>
    <row r="15" spans="1:3">
      <c t="s" r="A15" s="4">
        <v>357</v>
      </c>
      <c t="n" r="C15" s="6">
        <v>559</v>
      </c>
    </row>
    <row r="16" spans="1:3">
      <c t="s" r="A16" s="4">
        <v>361</v>
      </c>
    </row>
    <row r="17" spans="1:3">
      <c t="s" r="A17" s="3">
        <v>356</v>
      </c>
    </row>
    <row r="18" spans="1:3">
      <c t="s" r="A18" s="4">
        <v>357</v>
      </c>
      <c t="s" r="B18" s="4">
        <v>30</v>
      </c>
    </row>
    <row r="19" spans="1:3">
      <c t="s" r="A19" s="3">
        <v>358</v>
      </c>
    </row>
    <row r="20" spans="1:3">
      <c t="s" r="A20" s="4">
        <v>357</v>
      </c>
      <c t="s" r="C20" s="4">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431</v>
      </c>
      <c t="n" r="C4" s="7">
        <v>1567</v>
      </c>
      <c t="n" r="D4" s="7">
        <v>3484</v>
      </c>
      <c t="n" r="E4" s="7">
        <v>4453</v>
      </c>
    </row>
    <row r="5" spans="1:5">
      <c t="s" r="A5" s="4">
        <v>75</v>
      </c>
      <c t="n" r="B5" s="6">
        <v>765</v>
      </c>
      <c t="n" r="C5" s="6">
        <v>1104</v>
      </c>
      <c t="n" r="D5" s="6">
        <v>2201</v>
      </c>
      <c t="n" r="E5" s="6">
        <v>4187</v>
      </c>
    </row>
    <row r="6" spans="1:5">
      <c t="s" r="A6" s="4">
        <v>76</v>
      </c>
      <c t="n" r="B6" s="6">
        <v>160</v>
      </c>
      <c t="n" r="C6" s="6">
        <v>353</v>
      </c>
      <c t="n" r="D6" s="6">
        <v>-474</v>
      </c>
      <c t="n" r="E6" s="6">
        <v>500</v>
      </c>
    </row>
    <row r="7" spans="1:5">
      <c t="s" r="A7" s="4">
        <v>77</v>
      </c>
      <c t="n" r="B7" s="6">
        <v>9</v>
      </c>
      <c t="n" r="C7" s="6">
        <v>53</v>
      </c>
      <c t="n" r="D7" s="6">
        <v>10</v>
      </c>
      <c t="n" r="E7" s="6">
        <v>71</v>
      </c>
    </row>
    <row r="8" spans="1:5">
      <c t="s" r="A8" s="4">
        <v>78</v>
      </c>
      <c t="n" r="B8" s="6">
        <v>2365</v>
      </c>
      <c t="n" r="C8" s="6">
        <v>3077</v>
      </c>
      <c t="n" r="D8" s="6">
        <v>5221</v>
      </c>
      <c t="n" r="E8" s="6">
        <v>9211</v>
      </c>
    </row>
    <row r="9" spans="1:5">
      <c t="s" r="A9" s="3">
        <v>79</v>
      </c>
    </row>
    <row r="10" spans="1:5">
      <c t="s" r="A10" s="4">
        <v>80</v>
      </c>
      <c t="n" r="B10" s="6">
        <v>622</v>
      </c>
      <c t="n" r="C10" s="6">
        <v>717</v>
      </c>
      <c t="n" r="D10" s="6">
        <v>1864</v>
      </c>
      <c t="n" r="E10" s="6">
        <v>2330</v>
      </c>
    </row>
    <row r="11" spans="1:5">
      <c t="s" r="A11" s="4">
        <v>81</v>
      </c>
      <c t="n" r="B11" s="6">
        <v>364</v>
      </c>
      <c t="n" r="C11" s="6">
        <v>496</v>
      </c>
      <c t="n" r="D11" s="6">
        <v>1121</v>
      </c>
      <c t="n" r="E11" s="6">
        <v>1251</v>
      </c>
    </row>
    <row r="12" spans="1:5">
      <c t="s" r="A12" s="4">
        <v>82</v>
      </c>
      <c t="n" r="B12" s="6">
        <v>184</v>
      </c>
      <c t="n" r="C12" s="6">
        <v>334</v>
      </c>
      <c t="n" r="D12" s="6">
        <v>443</v>
      </c>
      <c t="n" r="E12" s="6">
        <v>763</v>
      </c>
    </row>
    <row r="13" spans="1:5">
      <c t="s" r="A13" s="4">
        <v>83</v>
      </c>
      <c t="n" r="B13" s="6">
        <v>2327</v>
      </c>
      <c t="n" r="C13" s="6">
        <v>1830</v>
      </c>
      <c t="n" r="D13" s="6">
        <v>5402</v>
      </c>
      <c t="n" r="E13" s="6">
        <v>5496</v>
      </c>
    </row>
    <row r="14" spans="1:5">
      <c t="s" r="A14" s="4">
        <v>84</v>
      </c>
      <c t="n" r="B14" s="6">
        <v>393</v>
      </c>
      <c t="n" r="C14" s="6">
        <v>611</v>
      </c>
      <c t="n" r="D14" s="6">
        <v>1332</v>
      </c>
      <c t="n" r="E14" s="6">
        <v>1952</v>
      </c>
    </row>
    <row r="15" spans="1:5">
      <c t="s" r="A15" s="4">
        <v>85</v>
      </c>
      <c t="n" r="B15" s="6">
        <v>35</v>
      </c>
      <c t="n" r="C15" s="6">
        <v>32</v>
      </c>
      <c t="n" r="D15" s="6">
        <v>105</v>
      </c>
      <c t="n" r="E15" s="6">
        <v>95</v>
      </c>
    </row>
    <row r="16" spans="1:5">
      <c t="s" r="A16" s="4">
        <v>86</v>
      </c>
      <c t="s" r="B16" s="4">
        <v>30</v>
      </c>
      <c t="s" r="C16" s="4">
        <v>30</v>
      </c>
      <c t="n" r="D16" s="6">
        <v>4299</v>
      </c>
      <c t="s" r="E16" s="4">
        <v>30</v>
      </c>
    </row>
    <row r="17" spans="1:5">
      <c t="s" r="A17" s="4">
        <v>87</v>
      </c>
      <c t="n" r="B17" s="6">
        <v>3925</v>
      </c>
      <c t="n" r="C17" s="6">
        <v>4020</v>
      </c>
      <c t="n" r="D17" s="6">
        <v>14566</v>
      </c>
      <c t="n" r="E17" s="6">
        <v>11887</v>
      </c>
    </row>
    <row r="18" spans="1:5">
      <c t="s" r="A18" s="4">
        <v>88</v>
      </c>
      <c t="n" r="B18" s="6">
        <v>-1560</v>
      </c>
      <c t="n" r="C18" s="6">
        <v>-943</v>
      </c>
      <c t="n" r="D18" s="6">
        <v>-9345</v>
      </c>
      <c t="n" r="E18" s="6">
        <v>-2676</v>
      </c>
    </row>
    <row r="19" spans="1:5">
      <c t="s" r="A19" s="3">
        <v>89</v>
      </c>
    </row>
    <row r="20" spans="1:5">
      <c t="s" r="A20" s="4">
        <v>90</v>
      </c>
      <c t="n" r="B20" s="6">
        <v>-38</v>
      </c>
      <c t="n" r="C20" s="6">
        <v>-52</v>
      </c>
      <c t="n" r="D20" s="6">
        <v>-141</v>
      </c>
      <c t="n" r="E20" s="6">
        <v>-149</v>
      </c>
    </row>
    <row r="21" spans="1:5">
      <c t="s" r="A21" s="4">
        <v>91</v>
      </c>
      <c t="n" r="B21" s="6">
        <v>-4</v>
      </c>
      <c t="n" r="C21" s="6">
        <v>7</v>
      </c>
      <c t="n" r="D21" s="6">
        <v>-10</v>
      </c>
      <c t="n" r="E21" s="6">
        <v>6</v>
      </c>
    </row>
    <row r="22" spans="1:5">
      <c t="s" r="A22" s="4">
        <v>92</v>
      </c>
      <c t="s" r="B22" s="4">
        <v>30</v>
      </c>
      <c t="n" r="C22" s="6">
        <v>21</v>
      </c>
      <c t="n" r="D22" s="6">
        <v>17</v>
      </c>
      <c t="n" r="E22" s="6">
        <v>-15</v>
      </c>
    </row>
    <row r="23" spans="1:5">
      <c t="s" r="A23" s="4">
        <v>93</v>
      </c>
      <c t="n" r="B23" s="6">
        <v>-42</v>
      </c>
      <c t="n" r="C23" s="6">
        <v>-24</v>
      </c>
      <c t="n" r="D23" s="6">
        <v>-134</v>
      </c>
      <c t="n" r="E23" s="6">
        <v>-158</v>
      </c>
    </row>
    <row r="24" spans="1:5">
      <c t="s" r="A24" s="4">
        <v>94</v>
      </c>
      <c t="n" r="B24" s="6">
        <v>-1602</v>
      </c>
      <c t="n" r="C24" s="6">
        <v>-967</v>
      </c>
      <c t="n" r="D24" s="6">
        <v>-9479</v>
      </c>
      <c t="n" r="E24" s="6">
        <v>-2834</v>
      </c>
    </row>
    <row r="25" spans="1:5">
      <c t="s" r="A25" s="4">
        <v>95</v>
      </c>
      <c t="s" r="B25" s="4">
        <v>30</v>
      </c>
      <c t="s" r="C25" s="4">
        <v>30</v>
      </c>
      <c t="s" r="D25" s="4">
        <v>30</v>
      </c>
      <c t="s" r="E25" s="4">
        <v>30</v>
      </c>
    </row>
    <row r="26" spans="1:5">
      <c t="s" r="A26" s="4">
        <v>96</v>
      </c>
      <c t="n" r="B26" s="6">
        <v>-1602</v>
      </c>
      <c t="n" r="C26" s="6">
        <v>-967</v>
      </c>
      <c t="n" r="D26" s="6">
        <v>-9479</v>
      </c>
      <c t="n" r="E26" s="6">
        <v>-2834</v>
      </c>
    </row>
    <row r="27" spans="1:5">
      <c t="s" r="A27" s="4">
        <v>97</v>
      </c>
      <c t="n" r="B27" s="6">
        <v>-3</v>
      </c>
      <c t="n" r="C27" s="6">
        <v>-9</v>
      </c>
      <c t="n" r="D27" s="6">
        <v>-435</v>
      </c>
      <c t="n" r="E27" s="6">
        <v>-65</v>
      </c>
    </row>
    <row r="28" spans="1:5">
      <c t="s" r="A28" s="4">
        <v>98</v>
      </c>
      <c t="n" r="B28" s="7">
        <v>-1599</v>
      </c>
      <c t="n" r="C28" s="7">
        <v>-958</v>
      </c>
      <c t="n" r="D28" s="7">
        <v>-9044</v>
      </c>
      <c t="n" r="E28" s="7">
        <v>-2769</v>
      </c>
    </row>
    <row r="29" spans="1:5">
      <c t="s" r="A29" s="3">
        <v>99</v>
      </c>
    </row>
    <row r="30" spans="1:5">
      <c t="s" r="A30" s="4">
        <v>100</v>
      </c>
      <c t="n" r="B30" s="8">
        <v>-0.01</v>
      </c>
      <c t="n" r="C30" s="8">
        <v>-0.01</v>
      </c>
      <c t="n" r="D30" s="8">
        <v>-0.08</v>
      </c>
      <c t="n" r="E30" s="8">
        <v>-0.03</v>
      </c>
    </row>
    <row r="31" spans="1:5">
      <c t="s" r="A31" s="4">
        <v>101</v>
      </c>
      <c t="n" r="B31" s="8">
        <v>-0.01</v>
      </c>
      <c t="n" r="C31" s="8">
        <v>-0.01</v>
      </c>
      <c t="n" r="D31" s="8">
        <v>-0.08</v>
      </c>
      <c t="n" r="E31" s="8">
        <v>-0.03</v>
      </c>
    </row>
    <row r="32" spans="1:5">
      <c t="s" r="A32" s="3">
        <v>102</v>
      </c>
    </row>
    <row r="33" spans="1:5">
      <c t="s" r="A33" s="4">
        <v>100</v>
      </c>
      <c t="n" r="B33" s="6">
        <v>110149</v>
      </c>
      <c t="n" r="C33" s="6">
        <v>107047</v>
      </c>
      <c t="n" r="D33" s="6">
        <v>109102</v>
      </c>
      <c t="n" r="E33" s="6">
        <v>106720</v>
      </c>
    </row>
    <row r="34" spans="1:5">
      <c t="s" r="A34" s="4">
        <v>101</v>
      </c>
      <c t="n" r="B34" s="6">
        <v>110149</v>
      </c>
      <c t="n" r="C34" s="6">
        <v>107047</v>
      </c>
      <c t="n" r="D34" s="6">
        <v>109102</v>
      </c>
      <c t="n" r="E34" s="6">
        <v>106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62</v>
      </c>
      <c t="s" r="B1" s="2">
        <v>2</v>
      </c>
      <c t="s" r="C1" s="2">
        <v>23</v>
      </c>
    </row>
    <row r="2" spans="1:3">
      <c t="s" r="A2" s="3">
        <v>363</v>
      </c>
    </row>
    <row r="3" spans="1:3">
      <c t="s" r="A3" s="4">
        <v>364</v>
      </c>
      <c t="n" r="B3" s="7">
        <v>5000</v>
      </c>
      <c t="s" r="C3" s="4">
        <v>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80"/>
    <col customWidth="1" max="3" min="3" width="4"/>
  </cols>
  <sheetData>
    <row r="1" spans="1:3">
      <c t="s" r="A1" s="1">
        <v>365</v>
      </c>
      <c t="s" r="B1" s="2">
        <v>366</v>
      </c>
    </row>
    <row r="2" spans="1:3">
      <c t="s" r="A2" s="4">
        <v>367</v>
      </c>
    </row>
    <row r="3" spans="1:3">
      <c t="s" r="A3" s="3">
        <v>368</v>
      </c>
    </row>
    <row r="4" spans="1:3">
      <c t="s" r="A4" s="4">
        <v>369</v>
      </c>
      <c t="n" r="B4" s="6">
        <v>930000</v>
      </c>
    </row>
    <row r="5" spans="1:3">
      <c t="s" r="A5" s="4">
        <v>370</v>
      </c>
      <c t="n" r="B5" s="8">
        <v>3.2</v>
      </c>
      <c t="s" r="C5" s="4">
        <v>371</v>
      </c>
    </row>
    <row r="6" spans="1:3">
      <c t="s" r="A6" s="4">
        <v>372</v>
      </c>
    </row>
    <row r="7" spans="1:3">
      <c t="s" r="A7" s="3">
        <v>368</v>
      </c>
    </row>
    <row r="8" spans="1:3">
      <c t="s" r="A8" s="4">
        <v>373</v>
      </c>
      <c t="n" r="B8" s="6">
        <v>12000</v>
      </c>
    </row>
    <row r="9" spans="1:3">
      <c t="s" r="A9" s="4">
        <v>370</v>
      </c>
      <c t="n" r="B9" s="8">
        <v>50.73</v>
      </c>
      <c t="s" r="C9" s="4">
        <v>374</v>
      </c>
    </row>
    <row r="10" spans="1:3">
      <c t="s" r="A10" s="4">
        <v>375</v>
      </c>
    </row>
    <row r="11" spans="1:3">
      <c t="s" r="A11" s="3">
        <v>368</v>
      </c>
    </row>
    <row r="12" spans="1:3">
      <c t="s" r="A12" s="4">
        <v>369</v>
      </c>
      <c t="n" r="B12" s="6">
        <v>3360000</v>
      </c>
    </row>
    <row r="13" spans="1:3">
      <c t="s" r="A13" s="4">
        <v>370</v>
      </c>
      <c t="n" r="B13" s="8">
        <v>3.3</v>
      </c>
      <c t="s" r="C13" s="4">
        <v>371</v>
      </c>
    </row>
    <row r="14" spans="1:3">
      <c t="s" r="A14" s="4">
        <v>376</v>
      </c>
    </row>
    <row r="15" spans="1:3">
      <c t="s" r="A15" s="3">
        <v>368</v>
      </c>
    </row>
    <row r="16" spans="1:3">
      <c t="s" r="A16" s="4">
        <v>373</v>
      </c>
      <c t="n" r="B16" s="6">
        <v>48000</v>
      </c>
    </row>
    <row r="17" spans="1:3">
      <c t="s" r="A17" s="4">
        <v>370</v>
      </c>
      <c t="n" r="B17" s="8">
        <v>52.83</v>
      </c>
      <c t="s" r="C17" s="4">
        <v>374</v>
      </c>
    </row>
    <row r="18" spans="1:3">
      <c t="s" r="A18" s="4">
        <v>377</v>
      </c>
    </row>
    <row r="19" spans="1:3">
      <c t="s" r="A19" s="3">
        <v>368</v>
      </c>
    </row>
    <row r="20" spans="1:3">
      <c t="s" r="A20" s="4">
        <v>369</v>
      </c>
      <c t="n" r="B20" s="6">
        <v>3120000</v>
      </c>
    </row>
    <row r="21" spans="1:3">
      <c t="s" r="A21" s="4">
        <v>370</v>
      </c>
      <c t="n" r="B21" s="8">
        <v>3.01</v>
      </c>
      <c t="s" r="C21" s="4">
        <v>371</v>
      </c>
    </row>
    <row r="22" spans="1:3">
      <c t="s" r="A22" s="4">
        <v>378</v>
      </c>
    </row>
    <row r="23" spans="1:3">
      <c t="s" r="A23" s="3">
        <v>368</v>
      </c>
    </row>
    <row r="24" spans="1:3">
      <c t="s" r="A24" s="4">
        <v>373</v>
      </c>
      <c t="n" r="B24" s="6">
        <v>36000</v>
      </c>
    </row>
    <row r="25" spans="1:3">
      <c t="s" r="A25" s="4">
        <v>370</v>
      </c>
      <c t="n" r="B25" s="8">
        <v>54.25</v>
      </c>
      <c t="s" r="C25" s="4">
        <v>374</v>
      </c>
    </row>
    <row r="26" spans="1:3">
      <c t="s" r="A26" s="4">
        <v>379</v>
      </c>
    </row>
    <row r="27" spans="1:3">
      <c t="s" r="A27" s="3">
        <v>368</v>
      </c>
    </row>
    <row r="28" spans="1:3">
      <c t="s" r="A28" s="4">
        <v>369</v>
      </c>
      <c t="n" r="B28" s="6">
        <v>1320000</v>
      </c>
    </row>
    <row r="29" spans="1:3">
      <c t="s" r="A29" s="4">
        <v>370</v>
      </c>
      <c t="n" r="B29" s="8">
        <v>2.85</v>
      </c>
      <c t="s" r="C29" s="4">
        <v>371</v>
      </c>
    </row>
    <row r="30" spans="1:3">
      <c t="s" r="A30" s="4">
        <v>380</v>
      </c>
    </row>
    <row r="31" spans="1:3">
      <c t="s" r="A31" s="3">
        <v>368</v>
      </c>
    </row>
    <row r="32" spans="1:3">
      <c t="s" r="A32" s="4">
        <v>373</v>
      </c>
      <c t="n" r="B32" s="6">
        <v>24000</v>
      </c>
    </row>
    <row r="33" spans="1:3">
      <c t="s" r="A33" s="4">
        <v>370</v>
      </c>
      <c t="n" r="B33" s="8">
        <v>54.85</v>
      </c>
      <c t="s" r="C33" s="4">
        <v>374</v>
      </c>
    </row>
    <row r="34" spans="1:3">
      <c t="n" r="A34"/>
    </row>
    <row r="35" spans="1:3">
      <c t="s" r="A35" s="4">
        <v>371</v>
      </c>
      <c t="s" r="B35" s="4">
        <v>381</v>
      </c>
    </row>
    <row r="36" spans="1:3">
      <c t="s" r="A36" s="4">
        <v>374</v>
      </c>
      <c t="s" r="B36" s="4">
        <v>382</v>
      </c>
    </row>
  </sheetData>
  <mergeCells count="4">
    <mergeCell ref="B1:C1"/>
    <mergeCell ref="A34:C34"/>
    <mergeCell ref="B35:C35"/>
    <mergeCell ref="B36:C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3</v>
      </c>
    </row>
    <row r="2" spans="1:3">
      <c t="s" r="A2" s="3">
        <v>384</v>
      </c>
    </row>
    <row r="3" spans="1:3">
      <c t="s" r="A3" s="4">
        <v>385</v>
      </c>
      <c t="s" r="B3" s="4">
        <v>30</v>
      </c>
      <c t="n" r="C3" s="7">
        <v>408</v>
      </c>
    </row>
    <row r="4" spans="1:3">
      <c t="s" r="A4" s="4">
        <v>386</v>
      </c>
      <c t="s" r="B4" s="4">
        <v>30</v>
      </c>
      <c t="n" r="C4" s="6">
        <v>151</v>
      </c>
    </row>
    <row r="5" spans="1:3">
      <c t="s" r="A5" s="4">
        <v>387</v>
      </c>
      <c t="n" r="B5" s="7">
        <v>264</v>
      </c>
      <c t="s" r="C5" s="4">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8</v>
      </c>
      <c t="s" r="B1" s="2">
        <v>71</v>
      </c>
      <c t="s" r="D1" s="2">
        <v>1</v>
      </c>
    </row>
    <row r="2" spans="1:5">
      <c t="s" r="B2" s="2">
        <v>2</v>
      </c>
      <c t="s" r="C2" s="2">
        <v>72</v>
      </c>
      <c t="s" r="D2" s="2">
        <v>2</v>
      </c>
      <c t="s" r="E2" s="2">
        <v>72</v>
      </c>
    </row>
    <row r="3" spans="1:5">
      <c t="s" r="A3" s="3">
        <v>384</v>
      </c>
    </row>
    <row r="4" spans="1:5">
      <c t="s" r="A4" s="4">
        <v>389</v>
      </c>
      <c t="n" r="D4" s="7">
        <v>-823</v>
      </c>
      <c t="n" r="E4" s="7">
        <v>-779</v>
      </c>
    </row>
    <row r="5" spans="1:5">
      <c t="s" r="A5" s="4">
        <v>390</v>
      </c>
    </row>
    <row r="6" spans="1:5">
      <c t="s" r="A6" s="3">
        <v>384</v>
      </c>
    </row>
    <row r="7" spans="1:5">
      <c t="s" r="A7" s="4">
        <v>391</v>
      </c>
      <c t="n" r="B7" s="7">
        <v>17</v>
      </c>
      <c t="n" r="C7" s="7">
        <v>368</v>
      </c>
      <c t="n" r="D7" s="6">
        <v>349</v>
      </c>
      <c t="n" r="E7" s="6">
        <v>1279</v>
      </c>
    </row>
    <row r="8" spans="1:5">
      <c t="s" r="A8" s="4">
        <v>389</v>
      </c>
      <c t="n" r="B8" s="6">
        <v>143</v>
      </c>
      <c t="n" r="C8" s="6">
        <v>-15</v>
      </c>
      <c t="n" r="D8" s="6">
        <v>-823</v>
      </c>
      <c t="n" r="E8" s="6">
        <v>-779</v>
      </c>
    </row>
    <row r="9" spans="1:5">
      <c t="s" r="A9" s="4">
        <v>392</v>
      </c>
      <c t="n" r="B9" s="7">
        <v>160</v>
      </c>
      <c t="n" r="C9" s="7">
        <v>353</v>
      </c>
      <c t="n" r="D9" s="7">
        <v>-474</v>
      </c>
      <c t="n" r="E9" s="7">
        <v>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3</v>
      </c>
    </row>
    <row r="2" spans="1:3">
      <c t="s" r="A2" s="3">
        <v>394</v>
      </c>
    </row>
    <row r="3" spans="1:3">
      <c t="s" r="A3" s="4">
        <v>395</v>
      </c>
      <c t="s" r="B3" s="4">
        <v>30</v>
      </c>
      <c t="n" r="C3" s="7">
        <v>408</v>
      </c>
    </row>
    <row r="4" spans="1:3">
      <c t="s" r="A4" s="4">
        <v>396</v>
      </c>
      <c t="s" r="B4" s="4">
        <v>30</v>
      </c>
      <c t="n" r="C4" s="6">
        <v>559</v>
      </c>
    </row>
    <row r="5" spans="1:3">
      <c t="s" r="A5" s="3">
        <v>397</v>
      </c>
    </row>
    <row r="6" spans="1:3">
      <c t="s" r="A6" s="4">
        <v>398</v>
      </c>
      <c t="n" r="B6" s="6">
        <v>264</v>
      </c>
      <c t="s" r="C6" s="4">
        <v>30</v>
      </c>
    </row>
    <row r="7" spans="1:3">
      <c t="s" r="A7" s="4">
        <v>399</v>
      </c>
      <c t="n" r="B7" s="6">
        <v>264</v>
      </c>
    </row>
    <row r="8" spans="1:3">
      <c t="s" r="A8" s="4">
        <v>400</v>
      </c>
    </row>
    <row r="9" spans="1:3">
      <c t="s" r="A9" s="3">
        <v>394</v>
      </c>
    </row>
    <row r="10" spans="1:3">
      <c t="s" r="A10" s="4">
        <v>395</v>
      </c>
      <c t="n" r="B10" s="6">
        <v>41</v>
      </c>
    </row>
    <row r="11" spans="1:3">
      <c t="s" r="A11" s="4">
        <v>396</v>
      </c>
      <c t="n" r="B11" s="6">
        <v>41</v>
      </c>
    </row>
    <row r="12" spans="1:3">
      <c t="s" r="A12" s="3">
        <v>397</v>
      </c>
    </row>
    <row r="13" spans="1:3">
      <c t="s" r="A13" s="4">
        <v>398</v>
      </c>
      <c t="n" r="B13" s="6">
        <v>305</v>
      </c>
    </row>
    <row r="14" spans="1:3">
      <c t="s" r="A14" s="4">
        <v>399</v>
      </c>
      <c t="n" r="B14" s="6">
        <v>305</v>
      </c>
    </row>
    <row r="15" spans="1:3">
      <c t="s" r="A15" s="4">
        <v>401</v>
      </c>
    </row>
    <row r="16" spans="1:3">
      <c t="s" r="A16" s="3">
        <v>394</v>
      </c>
    </row>
    <row r="17" spans="1:3">
      <c t="s" r="A17" s="4">
        <v>395</v>
      </c>
      <c t="n" r="B17" s="6">
        <v>-41</v>
      </c>
    </row>
    <row r="18" spans="1:3">
      <c t="s" r="A18" s="4">
        <v>396</v>
      </c>
      <c t="n" r="B18" s="6">
        <v>-41</v>
      </c>
    </row>
    <row r="19" spans="1:3">
      <c t="s" r="A19" s="3">
        <v>397</v>
      </c>
    </row>
    <row r="20" spans="1:3">
      <c t="s" r="A20" s="4">
        <v>398</v>
      </c>
      <c t="n" r="B20" s="6">
        <v>-41</v>
      </c>
    </row>
    <row r="21" spans="1:3">
      <c t="s" r="A21" s="4">
        <v>399</v>
      </c>
      <c t="n" r="B21" s="6">
        <v>-41</v>
      </c>
    </row>
    <row r="22" spans="1:3">
      <c t="s" r="A22" s="4">
        <v>402</v>
      </c>
    </row>
    <row r="23" spans="1:3">
      <c t="s" r="A23" s="3">
        <v>394</v>
      </c>
    </row>
    <row r="24" spans="1:3">
      <c t="s" r="A24" s="4">
        <v>395</v>
      </c>
      <c t="s" r="B24" s="4">
        <v>30</v>
      </c>
    </row>
    <row r="25" spans="1:3">
      <c t="s" r="A25" s="4">
        <v>396</v>
      </c>
      <c t="s" r="B25" s="4">
        <v>30</v>
      </c>
    </row>
    <row r="26" spans="1:3">
      <c t="s" r="A26" s="3">
        <v>397</v>
      </c>
    </row>
    <row r="27" spans="1:3">
      <c t="s" r="A27" s="4">
        <v>398</v>
      </c>
      <c t="n" r="B27" s="6">
        <v>264</v>
      </c>
    </row>
    <row r="28" spans="1:3">
      <c t="s" r="A28" s="4">
        <v>399</v>
      </c>
      <c t="n" r="B28" s="7">
        <v>2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1"/>
    <col customWidth="1" max="2" min="2" width="33"/>
  </cols>
  <sheetData>
    <row r="1" spans="1:2">
      <c t="s" r="A1" s="1">
        <v>403</v>
      </c>
      <c t="s" r="B1" s="2">
        <v>1</v>
      </c>
    </row>
    <row r="2" spans="1:2">
      <c t="s" r="B2" s="2">
        <v>404</v>
      </c>
    </row>
    <row r="3" spans="1:2">
      <c t="s" r="A3" s="4">
        <v>405</v>
      </c>
    </row>
    <row r="4" spans="1:2">
      <c t="s" r="A4" s="3">
        <v>406</v>
      </c>
    </row>
    <row r="5" spans="1:2">
      <c t="s" r="A5" s="4">
        <v>407</v>
      </c>
      <c t="n" r="B5" s="6">
        <v>4450</v>
      </c>
    </row>
    <row r="6" spans="1:2">
      <c t="s" r="A6" s="4">
        <v>408</v>
      </c>
    </row>
    <row r="7" spans="1:2">
      <c t="s" r="A7" s="3">
        <v>406</v>
      </c>
    </row>
    <row r="8" spans="1:2">
      <c t="s" r="A8" s="4">
        <v>409</v>
      </c>
      <c t="n" r="B8" s="10">
        <v>0.2</v>
      </c>
    </row>
    <row r="9" spans="1:2">
      <c t="s" r="A9" s="4">
        <v>410</v>
      </c>
    </row>
    <row r="10" spans="1:2">
      <c t="s" r="A10" s="3">
        <v>406</v>
      </c>
    </row>
    <row r="11" spans="1:2">
      <c t="s" r="A11" s="4">
        <v>409</v>
      </c>
      <c t="n" r="B11" s="10">
        <v>0.65</v>
      </c>
    </row>
    <row r="12" spans="1:2">
      <c t="s" r="A12" s="4">
        <v>411</v>
      </c>
    </row>
    <row r="13" spans="1:2">
      <c t="s" r="A13" s="3">
        <v>406</v>
      </c>
    </row>
    <row r="14" spans="1:2">
      <c t="s" r="A14" s="4">
        <v>407</v>
      </c>
      <c t="n" r="B14" s="6">
        <v>2150</v>
      </c>
    </row>
    <row r="15" spans="1:2">
      <c t="s" r="A15" s="4">
        <v>409</v>
      </c>
      <c t="n" r="B15" s="10">
        <v>0.2</v>
      </c>
    </row>
    <row r="16" spans="1:2">
      <c t="s" r="A16" s="4">
        <v>412</v>
      </c>
    </row>
    <row r="17" spans="1:2">
      <c t="s" r="A17" s="3">
        <v>406</v>
      </c>
    </row>
    <row r="18" spans="1:2">
      <c t="s" r="A18" s="4">
        <v>407</v>
      </c>
      <c t="n" r="B18" s="6">
        <v>1000</v>
      </c>
    </row>
    <row r="19" spans="1:2">
      <c t="s" r="A19" s="4">
        <v>409</v>
      </c>
      <c t="n" r="B19" s="10">
        <v>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r="1" spans="1:2">
      <c t="s" r="A1" s="1">
        <v>413</v>
      </c>
      <c t="s" r="B1" s="2">
        <v>414</v>
      </c>
    </row>
    <row r="2" spans="1:2">
      <c t="s" r="A2" s="3">
        <v>415</v>
      </c>
    </row>
    <row r="3" spans="1:2">
      <c t="s" r="A3" s="4">
        <v>416</v>
      </c>
      <c t="n" r="B3" s="7">
        <v>52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7</v>
      </c>
      <c t="s" r="B1" s="2">
        <v>1</v>
      </c>
    </row>
    <row r="2" spans="1:3">
      <c t="s" r="B2" s="2">
        <v>2</v>
      </c>
      <c t="s" r="C2" s="2">
        <v>72</v>
      </c>
    </row>
    <row r="3" spans="1:3">
      <c t="s" r="A3" s="3">
        <v>418</v>
      </c>
    </row>
    <row r="4" spans="1:3">
      <c t="s" r="A4" s="4">
        <v>419</v>
      </c>
      <c t="n" r="B4" s="7">
        <v>117</v>
      </c>
      <c t="n" r="C4" s="7">
        <v>121</v>
      </c>
    </row>
    <row r="5" spans="1:3">
      <c t="s" r="A5" s="4">
        <v>420</v>
      </c>
      <c t="s" r="B5" s="4">
        <v>30</v>
      </c>
      <c t="n" r="C5" s="6">
        <v>325</v>
      </c>
    </row>
    <row r="6" spans="1:3">
      <c t="s" r="A6" s="3">
        <v>421</v>
      </c>
    </row>
    <row r="7" spans="1:3">
      <c t="s" r="A7" s="4">
        <v>422</v>
      </c>
      <c t="n" r="B7" s="6">
        <v>5</v>
      </c>
      <c t="s" r="C7" s="4">
        <v>30</v>
      </c>
    </row>
    <row r="8" spans="1:3">
      <c t="s" r="A8" s="4">
        <v>423</v>
      </c>
      <c t="n" r="B8" s="7">
        <v>-23</v>
      </c>
      <c t="n" r="C8" s="7">
        <v>-2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4</v>
      </c>
      <c t="s" r="B1" s="2">
        <v>425</v>
      </c>
    </row>
    <row r="2" spans="1:2">
      <c t="s" r="A2" s="3">
        <v>426</v>
      </c>
    </row>
    <row r="3" spans="1:2">
      <c t="s" r="A3" s="4">
        <v>427</v>
      </c>
      <c t="n" r="B3" s="7">
        <v>100</v>
      </c>
    </row>
    <row r="4" spans="1:2">
      <c t="s" r="A4" s="4">
        <v>428</v>
      </c>
      <c t="n" r="B4" s="7">
        <v>9</v>
      </c>
    </row>
    <row r="5" spans="1:2">
      <c t="s" r="A5" s="4">
        <v>429</v>
      </c>
      <c t="n" r="B5" s="6">
        <v>2334</v>
      </c>
    </row>
    <row r="6" spans="1:2">
      <c t="s" r="A6" s="4">
        <v>430</v>
      </c>
      <c t="s" r="B6" s="4">
        <v>431</v>
      </c>
    </row>
    <row r="7" spans="1:2">
      <c t="s" r="A7" s="4">
        <v>432</v>
      </c>
      <c t="s" r="B7" s="4">
        <v>4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6"/>
    <col customWidth="1" max="6" min="6" width="20"/>
  </cols>
  <sheetData>
    <row r="1" spans="1:6">
      <c t="s" r="A1" s="1">
        <v>103</v>
      </c>
      <c t="s" r="B1" s="2">
        <v>104</v>
      </c>
      <c t="s" r="C1" s="2">
        <v>105</v>
      </c>
      <c t="s" r="D1" s="2">
        <v>106</v>
      </c>
      <c t="s" r="E1" s="2">
        <v>107</v>
      </c>
      <c t="s" r="F1" s="2">
        <v>108</v>
      </c>
    </row>
    <row r="2" spans="1:6">
      <c t="s" r="A2" s="4">
        <v>109</v>
      </c>
      <c t="n" r="B2" s="7">
        <v>19640</v>
      </c>
      <c t="n" r="C2" s="7">
        <v>1077</v>
      </c>
      <c t="n" r="D2" s="7">
        <v>54394</v>
      </c>
      <c t="n" r="E2" s="7">
        <v>2299</v>
      </c>
      <c t="n" r="F2" s="7">
        <v>-38130</v>
      </c>
    </row>
    <row r="3" spans="1:6">
      <c t="s" r="A3" s="4">
        <v>110</v>
      </c>
      <c t="s" r="B3" s="4">
        <v>30</v>
      </c>
      <c t="n" r="C3" s="6">
        <v>107655</v>
      </c>
      <c t="s" r="D3" s="4">
        <v>30</v>
      </c>
      <c t="s" r="E3" s="4">
        <v>30</v>
      </c>
      <c t="s" r="F3" s="4">
        <v>30</v>
      </c>
    </row>
    <row r="4" spans="1:6">
      <c t="s" r="A4" s="4">
        <v>111</v>
      </c>
      <c t="n" r="B4" s="7">
        <v>2037</v>
      </c>
      <c t="s" r="C4" s="4">
        <v>30</v>
      </c>
      <c t="n" r="D4" s="7">
        <v>2037</v>
      </c>
      <c t="s" r="E4" s="4">
        <v>30</v>
      </c>
      <c t="s" r="F4" s="4">
        <v>30</v>
      </c>
    </row>
    <row r="5" spans="1:6">
      <c t="s" r="A5" s="4">
        <v>112</v>
      </c>
      <c t="s" r="B5" s="4">
        <v>30</v>
      </c>
      <c t="n" r="C5" s="7">
        <v>13</v>
      </c>
      <c t="n" r="D5" s="6">
        <v>-13</v>
      </c>
      <c t="s" r="E5" s="4">
        <v>30</v>
      </c>
      <c t="s" r="F5" s="4">
        <v>30</v>
      </c>
    </row>
    <row r="6" spans="1:6">
      <c t="s" r="A6" s="4">
        <v>113</v>
      </c>
      <c t="n" r="C6" s="6">
        <v>1293</v>
      </c>
    </row>
    <row r="7" spans="1:6">
      <c t="s" r="A7" s="4">
        <v>114</v>
      </c>
      <c t="s" r="B7" s="4">
        <v>30</v>
      </c>
      <c t="n" r="C7" s="7">
        <v>17</v>
      </c>
      <c t="n" r="D7" s="6">
        <v>-17</v>
      </c>
      <c t="s" r="E7" s="4">
        <v>30</v>
      </c>
      <c t="s" r="F7" s="4">
        <v>30</v>
      </c>
    </row>
    <row r="8" spans="1:6">
      <c t="s" r="A8" s="4">
        <v>115</v>
      </c>
      <c t="n" r="C8" s="6">
        <v>1690</v>
      </c>
    </row>
    <row r="9" spans="1:6">
      <c t="s" r="A9" s="4">
        <v>116</v>
      </c>
      <c t="n" r="B9" s="6">
        <v>-3</v>
      </c>
      <c t="s" r="C9" s="4">
        <v>30</v>
      </c>
      <c t="s" r="D9" s="4">
        <v>30</v>
      </c>
      <c t="n" r="E9" s="6">
        <v>-3</v>
      </c>
      <c t="s" r="F9" s="4">
        <v>30</v>
      </c>
    </row>
    <row r="10" spans="1:6">
      <c t="s" r="A10" s="4">
        <v>117</v>
      </c>
      <c t="n" r="B10" s="6">
        <v>-7</v>
      </c>
      <c t="s" r="C10" s="4">
        <v>30</v>
      </c>
      <c t="s" r="D10" s="4">
        <v>30</v>
      </c>
      <c t="n" r="E10" s="6">
        <v>-7</v>
      </c>
      <c t="s" r="F10" s="4">
        <v>30</v>
      </c>
    </row>
    <row r="11" spans="1:6">
      <c t="s" r="A11" s="4">
        <v>118</v>
      </c>
      <c t="n" r="B11" s="6">
        <v>-9479</v>
      </c>
      <c t="s" r="C11" s="4">
        <v>30</v>
      </c>
      <c t="s" r="D11" s="4">
        <v>30</v>
      </c>
      <c t="n" r="E11" s="6">
        <v>-435</v>
      </c>
      <c t="n" r="F11" s="6">
        <v>-9044</v>
      </c>
    </row>
    <row r="12" spans="1:6">
      <c t="s" r="A12" s="4">
        <v>119</v>
      </c>
      <c t="n" r="B12" s="7">
        <v>12188</v>
      </c>
      <c t="n" r="C12" s="7">
        <v>1107</v>
      </c>
      <c t="n" r="D12" s="7">
        <v>56401</v>
      </c>
      <c t="n" r="E12" s="7">
        <v>1854</v>
      </c>
      <c t="n" r="F12" s="7">
        <v>-47174</v>
      </c>
    </row>
    <row r="13" spans="1:6">
      <c t="s" r="A13" s="4">
        <v>120</v>
      </c>
      <c t="s" r="B13" s="4">
        <v>30</v>
      </c>
      <c t="n" r="C13" s="6">
        <v>110638</v>
      </c>
      <c t="s" r="D13" s="4">
        <v>30</v>
      </c>
      <c t="s" r="E13" s="4">
        <v>30</v>
      </c>
      <c t="s" r="F13" s="4">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21</v>
      </c>
      <c t="s" r="B1" s="2">
        <v>1</v>
      </c>
    </row>
    <row r="2" spans="1:3">
      <c t="s" r="B2" s="2">
        <v>2</v>
      </c>
      <c t="s" r="C2" s="2">
        <v>72</v>
      </c>
    </row>
    <row r="3" spans="1:3">
      <c t="s" r="A3" s="3">
        <v>122</v>
      </c>
    </row>
    <row r="4" spans="1:3">
      <c t="s" r="A4" s="4">
        <v>118</v>
      </c>
      <c t="n" r="B4" s="7">
        <v>-9479</v>
      </c>
      <c t="n" r="C4" s="7">
        <v>-2834</v>
      </c>
    </row>
    <row r="5" spans="1:3">
      <c t="s" r="A5" s="3">
        <v>123</v>
      </c>
    </row>
    <row r="6" spans="1:3">
      <c t="s" r="A6" s="4">
        <v>84</v>
      </c>
      <c t="n" r="B6" s="6">
        <v>1332</v>
      </c>
      <c t="n" r="C6" s="6">
        <v>1952</v>
      </c>
    </row>
    <row r="7" spans="1:3">
      <c t="s" r="A7" s="4">
        <v>85</v>
      </c>
      <c t="n" r="B7" s="6">
        <v>105</v>
      </c>
      <c t="n" r="C7" s="6">
        <v>95</v>
      </c>
    </row>
    <row r="8" spans="1:3">
      <c t="s" r="A8" s="4">
        <v>124</v>
      </c>
      <c t="n" r="B8" s="6">
        <v>823</v>
      </c>
      <c t="n" r="C8" s="6">
        <v>779</v>
      </c>
    </row>
    <row r="9" spans="1:3">
      <c t="s" r="A9" s="4">
        <v>86</v>
      </c>
      <c t="n" r="B9" s="6">
        <v>4299</v>
      </c>
      <c t="s" r="C9" s="4">
        <v>30</v>
      </c>
    </row>
    <row r="10" spans="1:3">
      <c t="s" r="A10" s="4">
        <v>125</v>
      </c>
      <c t="n" r="B10" s="6">
        <v>2037</v>
      </c>
      <c t="n" r="C10" s="6">
        <v>1071</v>
      </c>
    </row>
    <row r="11" spans="1:3">
      <c t="s" r="A11" s="4">
        <v>126</v>
      </c>
      <c t="n" r="B11" s="6">
        <v>10</v>
      </c>
      <c t="n" r="C11" s="6">
        <v>-6</v>
      </c>
    </row>
    <row r="12" spans="1:3">
      <c t="s" r="A12" s="4">
        <v>127</v>
      </c>
      <c t="n" r="B12" s="6">
        <v>-8</v>
      </c>
      <c t="n" r="C12" s="6">
        <v>-12</v>
      </c>
    </row>
    <row r="13" spans="1:3">
      <c t="s" r="A13" s="3">
        <v>128</v>
      </c>
    </row>
    <row r="14" spans="1:3">
      <c t="s" r="A14" s="4">
        <v>129</v>
      </c>
      <c t="n" r="B14" s="6">
        <v>43</v>
      </c>
      <c t="n" r="C14" s="6">
        <v>1680</v>
      </c>
    </row>
    <row r="15" spans="1:3">
      <c t="s" r="A15" s="4">
        <v>130</v>
      </c>
      <c t="n" r="B15" s="6">
        <v>27</v>
      </c>
      <c t="n" r="C15" s="6">
        <v>-51</v>
      </c>
    </row>
    <row r="16" spans="1:3">
      <c t="s" r="A16" s="4">
        <v>131</v>
      </c>
      <c t="n" r="B16" s="6">
        <v>118</v>
      </c>
      <c t="n" r="C16" s="6">
        <v>-1795</v>
      </c>
    </row>
    <row r="17" spans="1:3">
      <c t="s" r="A17" s="4">
        <v>132</v>
      </c>
      <c t="n" r="B17" s="6">
        <v>-693</v>
      </c>
      <c t="n" r="C17" s="6">
        <v>879</v>
      </c>
    </row>
    <row r="18" spans="1:3">
      <c t="s" r="A18" s="3">
        <v>133</v>
      </c>
    </row>
    <row r="19" spans="1:3">
      <c t="s" r="A19" s="4">
        <v>134</v>
      </c>
      <c t="n" r="B19" s="6">
        <v>-328</v>
      </c>
      <c t="n" r="C19" s="6">
        <v>-2648</v>
      </c>
    </row>
    <row r="20" spans="1:3">
      <c t="s" r="A20" s="4">
        <v>135</v>
      </c>
      <c t="n" r="B20" s="6">
        <v>8</v>
      </c>
      <c t="n" r="C20" s="6">
        <v>68</v>
      </c>
    </row>
    <row r="21" spans="1:3">
      <c t="s" r="A21" s="4">
        <v>136</v>
      </c>
      <c t="n" r="B21" s="6">
        <v>275</v>
      </c>
      <c t="s" r="C21" s="4">
        <v>30</v>
      </c>
    </row>
    <row r="22" spans="1:3">
      <c t="s" r="A22" s="4">
        <v>39</v>
      </c>
      <c t="n" r="B22" s="6">
        <v>57</v>
      </c>
      <c t="n" r="C22" s="6">
        <v>459</v>
      </c>
    </row>
    <row r="23" spans="1:3">
      <c t="s" r="A23" s="4">
        <v>137</v>
      </c>
      <c t="n" r="B23" s="6">
        <v>12</v>
      </c>
      <c t="n" r="C23" s="6">
        <v>-2121</v>
      </c>
    </row>
    <row r="24" spans="1:3">
      <c t="s" r="A24" s="3">
        <v>138</v>
      </c>
    </row>
    <row r="25" spans="1:3">
      <c t="s" r="A25" s="4">
        <v>139</v>
      </c>
      <c t="n" r="B25" s="6">
        <v>707</v>
      </c>
      <c t="n" r="C25" s="6">
        <v>1800</v>
      </c>
    </row>
    <row r="26" spans="1:3">
      <c t="s" r="A26" s="4">
        <v>140</v>
      </c>
      <c t="n" r="B26" s="6">
        <v>-200</v>
      </c>
      <c t="n" r="C26" s="6">
        <v>-600</v>
      </c>
    </row>
    <row r="27" spans="1:3">
      <c t="s" r="A27" s="4">
        <v>141</v>
      </c>
      <c t="s" r="B27" s="4">
        <v>30</v>
      </c>
      <c t="n" r="C27" s="6">
        <v>-244</v>
      </c>
    </row>
    <row r="28" spans="1:3">
      <c t="s" r="A28" s="4">
        <v>142</v>
      </c>
      <c t="n" r="B28" s="6">
        <v>-3</v>
      </c>
      <c t="n" r="C28" s="6">
        <v>-79</v>
      </c>
    </row>
    <row r="29" spans="1:3">
      <c t="s" r="A29" s="4">
        <v>143</v>
      </c>
      <c t="n" r="B29" s="6">
        <v>504</v>
      </c>
      <c t="n" r="C29" s="6">
        <v>877</v>
      </c>
    </row>
    <row r="30" spans="1:3">
      <c t="s" r="A30" s="4">
        <v>144</v>
      </c>
      <c t="n" r="B30" s="6">
        <v>-177</v>
      </c>
      <c t="n" r="C30" s="6">
        <v>-365</v>
      </c>
    </row>
    <row r="31" spans="1:3">
      <c t="s" r="A31" s="4">
        <v>145</v>
      </c>
      <c t="n" r="B31" s="6">
        <v>305</v>
      </c>
      <c t="n" r="C31" s="6">
        <v>1132</v>
      </c>
    </row>
    <row r="32" spans="1:3">
      <c t="s" r="A32" s="4">
        <v>146</v>
      </c>
      <c t="n" r="B32" s="7">
        <v>128</v>
      </c>
      <c t="n" r="C32" s="7">
        <v>7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Liquidity</vt:lpstr>
      <vt:lpstr>Summary of Significant Accounti</vt:lpstr>
      <vt:lpstr>Property and Equipment</vt:lpstr>
      <vt:lpstr>Equity Method Investment</vt:lpstr>
      <vt:lpstr>Bank Credit Facility</vt:lpstr>
      <vt:lpstr>Income Taxes</vt:lpstr>
      <vt:lpstr>Stockholders' Equity</vt:lpstr>
      <vt:lpstr>Accounts Payable and Accrued Li</vt:lpstr>
      <vt:lpstr>Fair Value Measurements</vt:lpstr>
      <vt:lpstr>Physical Delivery Contracts and</vt:lpstr>
      <vt:lpstr>Commitments</vt:lpstr>
      <vt:lpstr>Supplemental Cash Flow Disclosu</vt:lpstr>
      <vt:lpstr>Subsequent Events</vt:lpstr>
      <vt:lpstr>Summary of Significant Accoun21</vt:lpstr>
      <vt:lpstr>Summary of Significant Accoun22</vt:lpstr>
      <vt:lpstr>Property and Equipment (Tables)</vt:lpstr>
      <vt:lpstr>Accounts Payable and Accrued 24</vt:lpstr>
      <vt:lpstr>Fair Value Measurements (Tables</vt:lpstr>
      <vt:lpstr>Physical Delivery Contracts a26</vt:lpstr>
      <vt:lpstr>Commitments (Tables)</vt:lpstr>
      <vt:lpstr>Supplemental Cash Flow Disclo28</vt:lpstr>
      <vt:lpstr>Liquidity (Details)</vt:lpstr>
      <vt:lpstr>Summary of Significant Accoun30</vt:lpstr>
      <vt:lpstr>Summary of Significant Accoun31</vt:lpstr>
      <vt:lpstr>Summary of Significant Accoun32</vt:lpstr>
      <vt:lpstr>Property and Equipment (Details</vt:lpstr>
      <vt:lpstr>Property and Equipment (Detai34</vt:lpstr>
      <vt:lpstr>Equity Method Investment (Detai</vt:lpstr>
      <vt:lpstr>Bank Credit Facility (Details)</vt:lpstr>
      <vt:lpstr>Stockholders' Equity (Details)</vt:lpstr>
      <vt:lpstr>Accounts Payable and Accrued 38</vt:lpstr>
      <vt:lpstr>Fair Value Measurements (Detail</vt:lpstr>
      <vt:lpstr>Fair Value Measurements (Deta40</vt:lpstr>
      <vt:lpstr>Physical Delivery Contracts a41</vt:lpstr>
      <vt:lpstr>Physical Delivery Contracts a42</vt:lpstr>
      <vt:lpstr>Physical Delivery Contracts a43</vt:lpstr>
      <vt:lpstr>Physical Delivery Contracts a44</vt:lpstr>
      <vt:lpstr>Commitments (Details)</vt:lpstr>
      <vt:lpstr>Commitments (Details Textual)</vt:lpstr>
      <vt:lpstr>Supplemental Cash Flow Disclo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45:48Z</dcterms:created>
  <dcterms:modified xmlns:dcterms="http://purl.org/dc/terms/" xmlns:xsi="http://www.w3.org/2001/XMLSchema-instance" xsi:type="dcterms:W3CDTF">2016-11-14T13:45:48Z</dcterms:modified>
  <dc:title xmlns:dc="http://purl.org/dc/elements/1.1/">Untitled</dc:title>
  <dc:description xmlns:dc="http://purl.org/dc/elements/1.1/"/>
  <dc:subject xmlns:dc="http://purl.org/dc/elements/1.1/"/>
  <cp:keywords/>
  <cp:category/>
</cp:coreProperties>
</file>